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CONDENSED CONSOLIDATED STATEME8"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Property and Equipment"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Asset Retirement Obligations" sheetId="16" state="visible" r:id="rId16"/>
    <sheet xmlns:r="http://schemas.openxmlformats.org/officeDocument/2006/relationships" name="Debt" sheetId="17" state="visible" r:id="rId17"/>
    <sheet xmlns:r="http://schemas.openxmlformats.org/officeDocument/2006/relationships" name="Equity and Share-Based Compensa"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Fair Value Measurements of Fi24" sheetId="24" state="visible" r:id="rId24"/>
    <sheet xmlns:r="http://schemas.openxmlformats.org/officeDocument/2006/relationships" name="Risk Management and Derivativ25" sheetId="25" state="visible" r:id="rId25"/>
    <sheet xmlns:r="http://schemas.openxmlformats.org/officeDocument/2006/relationships" name="Property and Equipment (Tables)" sheetId="26" state="visible" r:id="rId26"/>
    <sheet xmlns:r="http://schemas.openxmlformats.org/officeDocument/2006/relationships" name="Other Noncurrent Assets (Tables" sheetId="27" state="visible" r:id="rId27"/>
    <sheet xmlns:r="http://schemas.openxmlformats.org/officeDocument/2006/relationships" name="Accrued Liabilities (Tables)" sheetId="28" state="visible" r:id="rId28"/>
    <sheet xmlns:r="http://schemas.openxmlformats.org/officeDocument/2006/relationships" name="Asset Retirement Obligations (T" sheetId="29" state="visible" r:id="rId29"/>
    <sheet xmlns:r="http://schemas.openxmlformats.org/officeDocument/2006/relationships" name="Equity and Share-Based Compen30" sheetId="30" state="visible" r:id="rId30"/>
    <sheet xmlns:r="http://schemas.openxmlformats.org/officeDocument/2006/relationships" name="Earnings (Loss) Per Share (Tabl" sheetId="31" state="visible" r:id="rId31"/>
    <sheet xmlns:r="http://schemas.openxmlformats.org/officeDocument/2006/relationships" name="Organization and Business (Deta" sheetId="32" state="visible" r:id="rId32"/>
    <sheet xmlns:r="http://schemas.openxmlformats.org/officeDocument/2006/relationships" name="Fair Value Measurements of Fi33" sheetId="33" state="visible" r:id="rId33"/>
    <sheet xmlns:r="http://schemas.openxmlformats.org/officeDocument/2006/relationships" name="Risk Management and Derivativ34" sheetId="34" state="visible" r:id="rId34"/>
    <sheet xmlns:r="http://schemas.openxmlformats.org/officeDocument/2006/relationships" name="Risk Management and Derivativ35" sheetId="35" state="visible" r:id="rId35"/>
    <sheet xmlns:r="http://schemas.openxmlformats.org/officeDocument/2006/relationships" name="Risk Management and Derivativ36" sheetId="36" state="visible" r:id="rId36"/>
    <sheet xmlns:r="http://schemas.openxmlformats.org/officeDocument/2006/relationships" name="Risk Management and Derivativ37" sheetId="37" state="visible" r:id="rId37"/>
    <sheet xmlns:r="http://schemas.openxmlformats.org/officeDocument/2006/relationships" name="Property and Equipment (Details" sheetId="38" state="visible" r:id="rId38"/>
    <sheet xmlns:r="http://schemas.openxmlformats.org/officeDocument/2006/relationships" name="Other Noncurrent Assets (Detail" sheetId="39" state="visible" r:id="rId39"/>
    <sheet xmlns:r="http://schemas.openxmlformats.org/officeDocument/2006/relationships" name="Accrued Liabilities (Details)" sheetId="40" state="visible" r:id="rId40"/>
    <sheet xmlns:r="http://schemas.openxmlformats.org/officeDocument/2006/relationships" name="Asset Retirement Obligations (D" sheetId="41" state="visible" r:id="rId41"/>
    <sheet xmlns:r="http://schemas.openxmlformats.org/officeDocument/2006/relationships" name="Debt (Details)" sheetId="42" state="visible" r:id="rId42"/>
    <sheet xmlns:r="http://schemas.openxmlformats.org/officeDocument/2006/relationships" name="Equity and Share-Based Compen43" sheetId="43" state="visible" r:id="rId43"/>
    <sheet xmlns:r="http://schemas.openxmlformats.org/officeDocument/2006/relationships" name="Equity and Share-Based Compen44" sheetId="44" state="visible" r:id="rId44"/>
    <sheet xmlns:r="http://schemas.openxmlformats.org/officeDocument/2006/relationships" name="Equity and Share-Based Compen45" sheetId="45" state="visible" r:id="rId45"/>
    <sheet xmlns:r="http://schemas.openxmlformats.org/officeDocument/2006/relationships" name="Equity and Share-Based Compen46" sheetId="46" state="visible" r:id="rId46"/>
    <sheet xmlns:r="http://schemas.openxmlformats.org/officeDocument/2006/relationships" name="Equity and Share-Based Compen47" sheetId="47" state="visible" r:id="rId47"/>
    <sheet xmlns:r="http://schemas.openxmlformats.org/officeDocument/2006/relationships" name="Income Taxes (Details)" sheetId="48" state="visible" r:id="rId48"/>
    <sheet xmlns:r="http://schemas.openxmlformats.org/officeDocument/2006/relationships" name="Earnings (Loss) Per Share (Deta"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7</t>
  </si>
  <si>
    <t>Aug. 03, 2017</t>
  </si>
  <si>
    <t>Document and Entity Information</t>
  </si>
  <si>
    <t>Entity Registrant Name</t>
  </si>
  <si>
    <t>Midstates Petroleum Company,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receivable:</t>
  </si>
  <si>
    <t>Oil and gas sales</t>
  </si>
  <si>
    <t>Joint interest billing</t>
  </si>
  <si>
    <t>Other</t>
  </si>
  <si>
    <t>Commodity derivative contracts</t>
  </si>
  <si>
    <t>Other current assets</t>
  </si>
  <si>
    <t>Total current assets</t>
  </si>
  <si>
    <t>PROPERTY AND EQUIPMENT:</t>
  </si>
  <si>
    <t>Proved properties</t>
  </si>
  <si>
    <t>Unproved properties not being amortized</t>
  </si>
  <si>
    <t>Other property and equipment</t>
  </si>
  <si>
    <t>Less accumulated depreciation, depletion and amortization</t>
  </si>
  <si>
    <t>Net property and equipment</t>
  </si>
  <si>
    <t>OTHER NONCURRENT ASSETS:</t>
  </si>
  <si>
    <t>Commodity derivative assets</t>
  </si>
  <si>
    <t>Other noncurrent assets</t>
  </si>
  <si>
    <t>Total other noncurrent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4)</t>
  </si>
  <si>
    <t xml:space="preserve"> </t>
  </si>
  <si>
    <t>STOCKHOLDERS' EQUITY:</t>
  </si>
  <si>
    <t>Preferred stock, $0.01 par value, 50,000,000 shares authorized; no shares issued or outstanding at June 30, 2017 and December 31, 2016</t>
  </si>
  <si>
    <t>Warrants, 6,625,554 warrants outstanding at June 30, 2017 and December 31, 2016</t>
  </si>
  <si>
    <t>Common stock, $0.01 par value, 250,000,000 shares authorized; 25,098,168 shares issued and 25,065,009 shares outstanding at June 30, 2017 and 24,994,867 shares issued and outstanding at December 31, 2016</t>
  </si>
  <si>
    <t>Treasury stock</t>
  </si>
  <si>
    <t>Additional paid-in-capital</t>
  </si>
  <si>
    <t>Retained earnings</t>
  </si>
  <si>
    <t>Total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Warrant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6</t>
  </si>
  <si>
    <t>REVENUES :</t>
  </si>
  <si>
    <t>Oil sales</t>
  </si>
  <si>
    <t>Natural gas liquid sales</t>
  </si>
  <si>
    <t>Natural gas sales</t>
  </si>
  <si>
    <t>Gains on commodity derivative contracts - net</t>
  </si>
  <si>
    <t>Total revenues</t>
  </si>
  <si>
    <t>EXPENSES :</t>
  </si>
  <si>
    <t>Lease operating and workover</t>
  </si>
  <si>
    <t>Gathering and transportation</t>
  </si>
  <si>
    <t>Severance and other taxes</t>
  </si>
  <si>
    <t>Asset retirement accretion</t>
  </si>
  <si>
    <t>Depreciation, depletion, and amortization</t>
  </si>
  <si>
    <t>General and administrative</t>
  </si>
  <si>
    <t>Total expenses</t>
  </si>
  <si>
    <t>OPERATING INCOME (LOSS)</t>
  </si>
  <si>
    <t>OTHER INCOME (EXPENSE):</t>
  </si>
  <si>
    <t>Interest expense-net of amounts capitalized (excludes interest expense of $31.7 million on senior and secured notes subject to compromise for the three and six months ended June 30, 2016)</t>
  </si>
  <si>
    <t>Total other income (expense)</t>
  </si>
  <si>
    <t>INCOME (LOSS) BEFORE TAXES</t>
  </si>
  <si>
    <t>Income tax expense</t>
  </si>
  <si>
    <t>NET INCOME (LOSS)</t>
  </si>
  <si>
    <t>Participating securities-non-vested restricted stock</t>
  </si>
  <si>
    <t>NET INCOME (LOSS) ATTRIBUTABLE TO COMMON SHAREHOLDERS</t>
  </si>
  <si>
    <t>Basic and diluted net income (loss) per share attributable to common shareholders</t>
  </si>
  <si>
    <t>Basic and diluted weighted average number of common shares outstanding (Note 12)</t>
  </si>
  <si>
    <t>Predecessor</t>
  </si>
  <si>
    <t>Impairment in carrying value of oil and gas properties</t>
  </si>
  <si>
    <t>Debt restructuring costs and advisory fees</t>
  </si>
  <si>
    <t>Interest income</t>
  </si>
  <si>
    <t>Reorganization items, net</t>
  </si>
  <si>
    <t>CONDENSED CONSOLIDATED STATEMENTS OF OPERATIONS (Parenthetical) - USD ($) $ in Millions</t>
  </si>
  <si>
    <t>Mar. 31, 2016</t>
  </si>
  <si>
    <t>interest expense on senior and secured notes</t>
  </si>
  <si>
    <t>CONDENSED CONSOLIDATED STATEMENT OF CHANGES IN STOCKHOLDERS' EQUITY/(DEFICIT) - USD ($) $ in Thousands</t>
  </si>
  <si>
    <t>Common Stock</t>
  </si>
  <si>
    <t>Warrants</t>
  </si>
  <si>
    <t>Treasury Stock</t>
  </si>
  <si>
    <t>Additional Paid-in-Capital</t>
  </si>
  <si>
    <t>Retained Earnings</t>
  </si>
  <si>
    <t>Total</t>
  </si>
  <si>
    <t>Balance (Predecessor) at Dec. 31, 2015</t>
  </si>
  <si>
    <t>Increase (Decrease) in Stockholders' Equity</t>
  </si>
  <si>
    <t>Share-based compensation | Predecessor</t>
  </si>
  <si>
    <t>Acquisition of treasury stock | Predecessor</t>
  </si>
  <si>
    <t>Net income (loss) | Predecessor</t>
  </si>
  <si>
    <t>Balance (Predecessor) at Jun. 30, 2016</t>
  </si>
  <si>
    <t>Balance at Dec. 31, 2016</t>
  </si>
  <si>
    <t>Share-based compensation</t>
  </si>
  <si>
    <t>Acquisition of treasury stock</t>
  </si>
  <si>
    <t>Net income (loss)</t>
  </si>
  <si>
    <t>Balance at Jun. 30, 2017</t>
  </si>
  <si>
    <t>CONSOLIDATED STATEMENTS OF CASH FLOWS - USD ($) $ in Thousands</t>
  </si>
  <si>
    <t>12 Months Ended</t>
  </si>
  <si>
    <t>CASH FLOWS FROM OPERATING ACTIVITIES:</t>
  </si>
  <si>
    <t>Adjustments to reconcile net income/(loss) to net cash provided by operating activities:</t>
  </si>
  <si>
    <t>Net cash received for commodity derivative contracts not designated as hedging instruments</t>
  </si>
  <si>
    <t>Share-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Proceeds from the sale of oil and gas equipment</t>
  </si>
  <si>
    <t>Net cash used in investing activities</t>
  </si>
  <si>
    <t>CASH FLOWS FROM FINANCING ACTIVITIES:</t>
  </si>
  <si>
    <t>Deferred financing costs</t>
  </si>
  <si>
    <t>Net cash (used in) provided by financing activities</t>
  </si>
  <si>
    <t>NET INCREASE IN CASH AND CASH EQUIVALENTS</t>
  </si>
  <si>
    <t>Cash and cash equivalents, beginning of period</t>
  </si>
  <si>
    <t>Cash and cash equivalents, end of period</t>
  </si>
  <si>
    <t>SUPPLEMENTAL INFORMATION:</t>
  </si>
  <si>
    <t>Non-cash transactions - investments in property and equipment accrued - not paid</t>
  </si>
  <si>
    <t>Cash paid for interest, net of capitalized interest of $1.6 million for the six months ended June 30, 2017 (no capitalized interest for the six months ended June 30, 2016)</t>
  </si>
  <si>
    <t>Paid-in-kind interest expense</t>
  </si>
  <si>
    <t>Amortization of deferred gain on debt restructuring</t>
  </si>
  <si>
    <t>Operating lease abandonment</t>
  </si>
  <si>
    <t>Non-cash reorganization items</t>
  </si>
  <si>
    <t>Proceeds from revolving credit facility</t>
  </si>
  <si>
    <t>Cash paid for reorganization items</t>
  </si>
  <si>
    <t>CONDENSED CONSOLIDATED STATEMENTS OF CASH FLOWS (Parenthetical) - USD ($) $ in Millions</t>
  </si>
  <si>
    <t>Capitalized interest</t>
  </si>
  <si>
    <t>Organization and Business</t>
  </si>
  <si>
    <t>1. Organization and Business
Midstates Petroleum Company, Inc. engages in the business of exploring and drilling for, and the production of, oil, natural gas liquids (“NGLs”) and natural gas in Oklahoma and Texas. Midstates Petroleum Company, Inc. was incorporated pursuant to the laws of the State of Delaware on October 25, 2011 to become a holding company for Midstates Petroleum Company LLC (“Midstates Sub”). The terms “Company,” “we,” “us,” “our,” and similar terms refer to Midstates Petroleum Company, Inc. and its subsidiary.
The Company operates a significant portion of its oil and natural gas properties. The Company’s management evaluates performance based on one reportable segment as all of its operations are located in the United States and, therefore, it maintains one cost center.
On April 30, 2016, the Company filed voluntary petitions for reorganization under Chapter 11 of the United States Bankruptcy Code in the United States Bankruptcy Court for the Southern District of Texas (the “Bankruptcy Court”). The Company’s Chapter 11 cases (the “Chapter 11 Cases”) were jointly administered under the case styled In re Midstates Petroleum Company, Inc., et al., Case No. 16-32237 . On September 28, 2016, the Bankruptcy Court entered the Findings of Fact, Conclusions of Law, and Order Confirming Debtors’ First Amended Joint Chapter 11 Plan of Reorganization of Midstates Petroleum Company, Inc. and its Debtor Affiliate (the “Confirmation Order”), which approved and confirmed the First Amended Joint Chapter 11 Plan of Reorganization of Midstates Petroleum Company, Inc. and its Debtor Affiliate as filed on the same date (the “Plan”). On October 21, 2016 (the “Effective Date”), the Company satisfied the conditions to effectiveness set forth in the Confirmation Order and in the Plan, and, as a result, the Plan became effective in accordance with its terms and the Company emerged from the Chapter 11 Cases.</t>
  </si>
  <si>
    <t>Summary of Significant Accounting Policies</t>
  </si>
  <si>
    <t>2. Summary of Significant Accounting Policies
Basis of Presentation
The unaudited condensed consolidated financial statements as of December 31, 2016 have been derived from and should be read in conjunction with the audited financial statements and notes thereto contained in the Company’s 2016 Form 10-K.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6 included in the Company’s Annual Report on Form 10-K as filed with the SEC on March 30, 2017.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unaudited condensed consolidated financial statements,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In accordance with Financial Accounting Standards Board (“FASB”) Accounting Standards Codification (“ASC”) Topic 852, Reorganizations , the Company adopted fresh start accounting upon emergence from the Chapter 11 Cases resulting in the Company becoming a new entity for financial reporting purposes. As a result of the application of fresh start accounting, as well as the effects of the implementation of the Plan, the Company’s consolidated financial statements on or after October 21, 2016, are not comparable with the consolidated financial statements prior to that date. References to “Successor Period” relate to the results of operations for the period January 1, 2017 through June 30, 2017 and references to “Predecessor Period” refer to the results of operations from January 1, 2016 through June 30, 2016.
Recent Accounting Pronouncements
In May 2014, the FASB issued Accounting Standards Update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The Company is finalizing its review of contracts for each revenue stream identified within the Company’s business and is currently working to determine any potential changes in revenue recognition upon adoption of the revised guidance. The Company will then evaluate the potential information technology and internal control changes that will be required for adoption based on the findings from the Company’s contract review process. The Company is conducting the contract review process throughout 2017 and, as a result, areas of impact may be identified. The Company cannot reasonably quantify the impact of adoption at this time. The Company expects to fully complete the assessment of ASU 2014-09, including the transition method, in the latter half of 2017.
In February 2016, the FASB issued Accounting Standards Update 2016-02, “Leases (Topic 842)” (“ASU 2016-02”). ASU 2016-02 establishes a right-of-use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initial evaluation and planning stages for ASU 2016-02 and does not expect to move beyond this stage until completion of its evaluation of ASU 2014-09, which is expected to occur in the latter half of 2017.
In July 2017, the FASB issued Accounting Standards Update 2017-11, “Earnings Per Share (Topic 260), Distinguishing Liabilities from Equity (Topic 480), and Derivatives and Hedging (Topic 815)” (“ASU 2017-11”). ASU 2011-17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does not believe the adoption of ASU 2017-11 will have a material impact on its financial position, results of operations or cash flows.</t>
  </si>
  <si>
    <t>Fair Value Measurements of Financial Instruments</t>
  </si>
  <si>
    <t>3. Fair Value Measurements of Financial Instruments
Assets and Liabilities Measured at Fair Value on a Recurring Basis
Derivative Instruments
Commodity derivative contracts reflected in the unaudited condensed consolidated balance sheets are recorded at estimated fair value. At June 30, 2017, all of the Company’s commodity derivative contracts were with four bank counterparties and were classified as Level 2 in the fair value input hierarchy. The fair value of the Company’s commodity derivatives are determined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Derivative instruments listed below are presented gross and include swaps and collars that are carried at fair value. The Company records the net change in the fair value of these positions in “Gains on commodity derivative contracts — net” in the Company’s unaudited condensed consolidated statements of operations.
Fair Value Measurements at June 30, 2017
Significant Other
Significant
Quoted Prices in Active
Observable Inputs
Unobservable Inputs
Total
(in thousands)
Derivative Assets:
Commodity derivative oil swaps
$
—
$
$
—
$
Commodity derivative gas swaps
$
—
$
$
—
$
Commodity derivative oil collars
$
—
$
$
—
$
Commodity derivative gas collars
$
—
$
$
—
$
Total assets
$
—
$
$
—
$
Derivative Liabilities:
Commodity derivative oil swaps
$
—
$
—
$
—
$
—
Commodity derivative gas swaps
$
—
$
—
$
—
$
—
Commodity derivative oil collars
$
—
$
)
$
—
$
)
Commodity derivative gas collars
$
—
$
)
$
—
$
)
Total liabilities
$
—
$
)
$
—
$
)
At December 31, 2016, the Company did not have any open commodity derivative contract positions.</t>
  </si>
  <si>
    <t>Risk Management and Derivative Instruments</t>
  </si>
  <si>
    <t>4. Risk Management and Derivative Instruments
The Company’s production is exposed to fluctuations in crude oil, NGLs and natural gas prices. The Company believes it is prudent to manage the variability in cash flows by, at times, entering into derivative financial instruments to economically hedge a portion of its crude oil, NGLs and natural gas production. The Company utilizes various types of derivative financial instruments, including swaps and collars, to manage fluctuations in cash flows resulting from changes in commodity prices.
·
Swaps: The Company receives or pays a fixed price for the commodity and pays or receives a floating market price to the counterparty. The fixed-price payment and the floating-price payment are netted, resulting in a net amount due to or from the counterparty.
·
Collars: A collar contains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the Company receives the ceiling strike price and pays the market price. If the market price is between the ceiling and the floor strike price, no payments are due from either party. If the market price is below the floor price but above the sub-floor price, the Company receives the floor strike price and pays the market price. If the market price is below the sub-floor price, the Company receives the market price plus the difference between the floor and the sub-floor strike prices and pays the market price.
These derivative contracts are placed with major financial institutions that the Company believes are minimal credit risks. The oil, NGLs and natural gas reference prices upon which the commodity derivative contracts are based reflect various market indices that management believes have a high degree of historical correlation with actual prices received by the Company for its oil, NGLs and natural gas production.
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f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the maximum loss at June 30, 2017 would have been $9.1 million.
Commodity Derivative Contracts
During the three months ended June 30, 2017, the Company entered into various oil and natural gas derivative contracts that extend through September 2018 and March 2019, respectively, summarized as follows:
NYMEX WTI
Fixed Swaps
Collars
Three Way Collars
Hedge
Weighted
Hedge
Weighted
Weighted
Hedge
Weighted
Weighted
Weighted
Quarter Ended:
June 30, 2017
$
$
$
—
$
—
$
—
$
—
September 30, 2017(1)(2)
$
$
$
$
$
$
December 31, 2017(1)(2)
$
$
$
$
$
$
March 31, 2018(1)
—
$
—
—
$
—
$
—
$
$
$
June 30, 2018(1)
—
$
—
—
$
—
$
—
$
$
$
September 30, 2018(1)
—
$
—
—
$
—
$
—
$
$
$
NYMEX HENRY HUB
Fixed Swaps
Collars
Three Way Collars
Hedge
Weighted
Hedge
Weighted
Weighted
Hedge
Weighted
Weighted
Weighted
Quarter Ended:
June 30, 2017
$
$
$
—
$
—
$
—
$
—
September 30, 2017(1)
$
$
$
—
$
—
$
—
$
—
December 31, 2017(1)
$
$
$
$
$
$
March 31, 2018(1)(3)
$
—
$
—
$
—
$
$
$
June 30, 2018(1)
—
$
—
—
$
—
$
—
$
$
$
September 30, 2018(1)
—
$
—
—
$
—
$
—
$
$
$
December 31, 2018(1)
—
$
—
—
$
—
$
—
$
$
$
March 31, 2019(1)
—
$
—
—
$
—
$
—
$
$
$
(1)
Positions shown represent open commodity derivative contract positions as of June 30, 2017. The Company did not have any open commodity derivative contract positions as of December 31, 2016.
(2)
During the second quarter, the Company entered into long call oil trades to offset its three way collar short calls for the second half of 2017.
(3)
During the second quarter, the Company entered into natural gas three way collars with long call ceilings in order to offset its Q1 2018 natural gas fixed swaps.
Balance Sheet Presentation
The following table summarizes the net fair values of commodity derivative instruments by the appropriate balance sheet classification in the Company’s unaudited condensed consolidated balance sheets at June 30, 2017 (in thousands):
Type
Balance Sheet Location (1)
June 30, 2017
Oil swaps
Derivative financial instruments — current assets
$
Gas swaps
Derivative financial instruments — current assets
Oil collars
Derivative financial instruments — current assets
Oil collars
Derivative financial instruments — noncurrent assets
Gas collars
Derivative financial instruments — current assets
Gas collars
Derivative financial instruments — noncurrent assets
Total derivative fair value at period end
$
(1)
The fair values of commodity derivative instruments reported in the Company’s unaudited condensed consolidated balance sheets are subject to netting arrangements and qualify for net presentation.
The following table summarizes the location and fair value amounts of all commodity derivative instruments in the unaudited condensed consolidated balance sheets, as well as the gross recognized derivative assets, liabilities and amounts offset in the unaudited condensed consolidated balance sheets at June 30, 2017 (in thousands):
June 30, 2017
Not Designated as
Gross Recognized
Gross Amounts
Net Recognized
ASC 815 Hedges
Balance Sheet Location Classification
Assets/Liabilities
Offset
Assets/Liabilities
Derivative Assets:
Commodity contracts
Derivative financial instruments — current
$
$
)
$
Commodity contracts
Derivative financial instruments — noncurrent
)
$
$
)
$
Derivative Liabilities:
Commodity contracts
Derivative financial instruments — current
$
)
$
$
—
Commodity contracts
Derivative financial instruments — noncurrent
)
—
$
)
$
$
—
As of December 31, 2016, the Company did not have any commodity derivative contract positions.
Gains/Losses on Commodity Derivative Contracts
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on commodity derivative contracts—net” within revenues in the unaudited condensed consolidated statements of operations.
The following table presents net cash received for commodity derivative contracts and unrealized net gains recorded by the Company related to the change in fair value of the derivative instruments in “Gains on commodity derivative contracts—net” for the periods presented (in thousands):
For the Three Months Ended
For the Six Months Ended
June 30, 2017
June 30, 2017
Net cash received for commodity derivative contracts
$
$
Unrealized net gains
Gains on commodity derivative contracts—net
$
$
Cash settlements, as presented in the table above, represent realized gains related to the Company’s derivative instruments. In addition to cash settlements, the Company also recognizes fair value changes on its derivative instruments in each reporting period. The changes in fair value result from new positions and settlements that may occur during each reporting period, as well as the relationships between contract prices and the associated forward curves.</t>
  </si>
  <si>
    <t>Property and Equipment</t>
  </si>
  <si>
    <t>5. Property and Equipment
Property and equipment consisted of the following as of the dates presented:
June 30, 2017
December 31, 2016
(in thousands)
Oil and gas properties, on the basis of full-cost accounting:
Proved properties
$
$
Unproved properties
Other property and equipment
Less accumulated depreciation, depletion and amortization
)
)
Net property and equipment
$
$
Oil and Gas Properties
The Company capitalizes internal costs directly related to exploration and development activities to oil and gas properties. During the three and six months ended June 30, 2017 and 2016, the Company capitalized the following (in thousands):
Successor
Predecessor
Successor
Predecessor
Three Months
Three Months
Six Months
Six Months
June 30, 2017
June 30, 2016
June 30, 2017
June 30, 2016
Internal costs capitalized to oil and gas properties (1)
$
$
$
$
(1)
Inclusive of $0.5 million and $0.1 million of qualifying share-based compensation expense for the three months ended June 30, 2017 and 2016, respectively. For the six months ended June 30, 2017 and 2016, inclusive of $1.2 million and $0.3 million, respectively, of qualifying share-based compensation expense.
The Company accounts for its oil and gas properties under the full cost method. Under the full cost method, proceeds realized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During the six months ended June 30, 2017, the Company disposed of certain oil and gas equipment for cash proceeds of $1.4 million, which were reflected as a reduction of oil and gas properties with no gain or loss recognized.
On July 26, 2017, the Company closed on the sale of certain oil and gas properties in Lincoln County, Oklahoma, for $7.0 million in cash ($2.9 million, net), subject to standard post-closing adjustments. The net proceeds from the sale will be retained for general corporate purposes.
The Company performs a full-cost ceiling test on a quarterly basis. The test establishes a limit (ceiling) on the book value of the Company’s oil and gas properties. The capitalized costs of oil and gas properties, net of accumulated depreciation, depletion, amortization and impairment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held constant throughout the life of the properties) and a discount factor of 10%; (ii) the cost of unprov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unaudited condensed consolidated statements of operations.
The Company did not record an impairment of oil and gas properties during the three or six months ended June 30, 2017. The comparable three and six month periods ended June 30, 2016 included impairments of oil and gas properties of $63.0 million and $190.7 million, respectively. These impairments were primarily the result of continued low commodity prices, which resulted in a decrease in the discounted present value of the Company’s proved oil and natural gas reserves.
Depreciation, depletion and amortization is calculated using the Units of Production Method (“UOP”). The UOP calculation multiplies the percentage of total estimated proved reserves produced by the cost of those reserves. The result is to recognize expense at the same pace that the reservoirs are estimated to be depleting. The amortization base in the UOP calculation includes the sum of proved property costs net of accumulated depreciation, depletion, amortization and impairment, estimated future development costs (future costs to access and develop proved reserves) and asset retirement costs that are not already included in oil and gas property, less related salvage value. The following table presents depletion expense related to oil and gas properties for the three and six months ended June 30, 2017 and 2016, respectively:
Successor
Predecessor
Successor
Predecessor
Successor
Predecessor
Successor
Predecessor
Three Months Ended
Three Months Ended
Six Months Ended
Six Months Ended
2017
2016
2017
2016
2017
2016
2017
2016
(in thousands)
(per Boe)
(in thousands)
(per Boe)
Depletion expense
$
$
$
$
$
$
$
$
Depreciation on other property and equipment
Depreciation, depletion, and amortization
$
$
$
$
$
$
$
$
Oil and gas unproved properties include costs that are not being depleted or amortized.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and become part of our depletion base and subject to the full cost ceiling limitation. No impairment of unproved properties was recorded during the three or six months ended June 30, 2017. Unproved property was $28.3 million and $65.1 million at June 30, 2017 and December 31, 2016, respectively.
Other Property and Equipment
Other property and equipment consists of vehicles, furniture and fixtures, and computer hardware and software and are carried at cost. Depreciation is calculated principally using the straight-line method over the estimated useful lives of the assets, which range from five to seven years. Maintenance and repairs are charged to expense as incurred, while renewals and betterments are capitalized.</t>
  </si>
  <si>
    <t>Other Noncurrent Assets</t>
  </si>
  <si>
    <t>6. Other Noncurrent Assets
The following table presents the components of other noncurrent assets as of the dates presented:
June 30, 2017
December 31, 2016
(in thousands)
Deferred financing costs associated with the Exit Facility
$
$
Field equipment inventory
Other
Other noncurrent assets
$
$</t>
  </si>
  <si>
    <t>Accrued Liabilities</t>
  </si>
  <si>
    <t>7. Accrued Liabilities
The following table presents the components of accrued liabilities as of the dates presented:
June 30, 2017
December 31, 2016
(in thousands)
Accrued oil and gas capital expenditures
$
$
Accrued revenue and royalty distributions
Accrued lease operating and workover expense
Accrued interest
Accrued taxes
Compensation and benefit related accruals
Other
Accrued liabilities
$
$</t>
  </si>
  <si>
    <t>Asset Retirement Obligations</t>
  </si>
  <si>
    <t>8. Asset Retirement Obligations
Asset Retirement Obligations (“AROs”) represent the estimated future abandonment costs of tangible assets, such as wells, service assets and other facilities. The estimated fair value of the ARO at inception is capitalized as part of the carrying amount of the related long-lived assets.
The following table reflects the changes in the Company’s AROs for the periods presented (in thousands):
Successor
Predecessor
Six Months
Six Months
June 30, 2017
June 30, 2016
Asset retirement obligations — beginning of period
$
$
Liabilities incurred
Revisions
—
—
Liabilities settled
)
)
Liabilities eliminated through asset sales
—
—
Current period accretion expense
Asset retirement obligations — end of period
$
$</t>
  </si>
  <si>
    <t>Debt</t>
  </si>
  <si>
    <t>9. Debt
Exit Facility
At June 30, 2017 and December 31, 2016, the Company maintained a reserves based credit facility with a borrowing base of $170.0 million (the “Exit Facility”). At June 30, 2017 and December 31, 2016, the Company had $128.1 million drawn on the Exit Facility and had outstanding letters of credit obligations totaling $1.9 million. As of June 30, 2017, the Company had $40.0 million of availability on the Exit Facility.
The Exit Facility bears interest at LIBOR plus 4.50% per annum, subject to a 1.00% LIBOR floor. For the three months ended June 30, 2017, the weighted average interest rate was 5.5%. Unamortized debt issuance costs of $1.4 million and $1.2 million associated with the Exit Facility are included in other noncurrent assets on the unaudited condensed consolidated balance sheets at June 30, 2017 and December 31, 2016, respectively.
In addition to interest expense, the Exit Facility requires the payment of a commitment fee each quarter. The commitment fee is computed at the rate of 0.50% per annum based on the average daily amount by which the borrowing base exceeds outstanding borrowings during each quarter.
On May 24, 2017, the Company entered into the First Amendment to the Exit Facility (the “First Amendment”). The First Amendment, among other items, (i) moved the first scheduled borrowing base redetermination from April 2018 to October 2017; (ii) removed the requirement to maintain a cash collateral account with the administrative agent in the amount of $40.0 million; (iii) removed the requirement to maintain at least 20% liquidity of the then effective borrowing base; (iv) amended the required mortgage threshold from 95% to 90%; (v) amended the threshold amount for which the Borrower is required to provide advance notice to the Administrative Agent of a sale or disposition of oil and gas properties which occurs during the period between two successive redeterminations of the borrowing base; (vi) amended the required ratio of total net indebtedness to EBITDA from 2.25:1.00 to 4.00:1.00; (vii) amended the required EBITDA to interest coverage ratio from not less than 3.00:1.00 to not less than 2.50:1.00; and (viii) removed certain limitations on capital expenditures.
As of June 30, 2017, the Company was in compliance with its debt covenants.
The Company believes the carrying amount of the Exit Facility at June 30, 2017 approximates its fair value (Level 2) due to the variable nature of the Exit Facility interest rate.</t>
  </si>
  <si>
    <t>Equity and Share-Based Compensation</t>
  </si>
  <si>
    <t>10. Equity and Share-Based Compensation
Common Shares
Share Activity
The following table summarizes changes in the number of outstanding shares during the six months ended June 30, 2017:
Common
Treasury
Share count as of December 31, 2016
—
Common stock issued
—
Acquisition of treasury stock
—
)
Share count as of June 30, 2017
)
(1)
Treasury stock represents the net settlement on vesting of restricted stock necessary to satisfy the minimum statutory tax withholding requirements.
Share-Based Compensation
2016 Long Term Incentive Plan
On the Effective Date, the Company established the 2016 LTIP and filed a Form S-8 with the SEC, registering 3,513,950 shares for issuance under the terms of the 2016 LTIP to employees, directors and certain other persons (the “Award Shares”). The types of awards that may be granted under the 2016 LTIP include stock options, restricted stock units, restricted stock, performance awards and other forms of awards granted or denominated in shares of common stock of the reorganized Company, as well as certain cash-based awards (the “Awards”). The terms of each award are as determined by the Compensation Committee of the Board of Directors. Awards that expire, or are canceled, forfeited, exchanged, settled in cash or otherwise terminated, will again be available for future issuance under the 2016 LTIP. At June 30, 2017, 2,299,088 Award Shares remain available for issuance under the terms of the 2016 LTIP.
Restricted Stock Units
At June 30, 2017, the Company had 495,460 non-vested restricted stock units outstanding to employees and non-employee directors pursuant to the 2016 LTIP, excluding restricted stock units issued to non-employee directors containing a market condition, which are discussed below. Restricted stock units granted to employees under the 2016 LTIP vest ratably over a period of three years: one-sixth will vest on the six-month anniversary of the grant date, an additional one-sixth will vest on the twelve-month anniversary of the grant date, an additional one-third will vest on the twenty-four month anniversary of the grant date and the final one-third will vest on the thirty-six month anniversary of the grant date. Restricted stock units granted to non-employee directors vest on the first to occur of (i) December 31, 2017, (ii) the date the non-employee director ceases to be a director of the Board (other than for cause), (iii) the director’s death, (iv) the director’s disability or (v) a change in control of the Company.
The fair value of restricted stock units was based on grant date fair value of the Company’s common stock. Compensation expense is recognized ratably over the requisite service period.
The following table summarizes the Company’s non-vested restricted stock unit award activity for the six months ended June 30, 2017:
Restricted Stock
Weighted Average
Non-vested shares outstanding at December 31, 2016
$
Granted
$
Vested
)
$
Forfeited
)
$
Non-vested shares outstanding at June 30, 2017
$
Unrecognized expense as of June 30, 2017 for all outstanding restricted stock units under the 2016 LTIP Plan was $6.0 million and will be recognized over a weighted average period of 1.4 years.
Stock Options
At June 30, 2017, the Company had 424,104 non-vested options outstanding pursuant to the 2016 LTIP. Stock Option Awards granted under the 2016 LTIP vest ratably over a period of three years: one-sixth will vest on the six-month anniversary of the grant date, an additional one-sixth will vest on the twelve-month anniversary of the grant date, an additional one-third will vest on the twenty four-month anniversary of the grant date and the final one-third will vest on the thirty six-month anniversary of the grant date. Stock Option Awards expire 10 years from the grant date.
The Company utilizes the Black-Scholes-Merton option pricing model to determine the fair value of stock option awards. Determining the fair value of equity-based awards requires judgment, including estimating the expected term that stock option awards will be outstanding prior to exercise and the associated volatility.
The following table summarizes the Company’s 2016 LTIP non-vested stock option activity for the six months ended June 30, 2017:
Options
Range of Exercise
Weighted
Weighted
Stock options outstanding at December 31, 2016
$
Granted
$
$
Vested
)
$
19.66-20.97
$
—
Forfeited
)
$
$
—
Stock options outstanding at June 30, 2017
$
Vested and exercisable at end of period(1)
$
19.66-20.97
$
(1)
Vested and exercisable options at June 30, 2017 had no aggregate intrinsic value.
Unrecognized expense as of June 30, 2017 for all outstanding stock options under the 2016 LTIP Plan was $2.9 million and will be recognized over a weighted average period of 1.5 years.
Non-Employee Director Restricted Stock Units Containing a Market Condition
On November 23, 2016, the Company issued certain restricted stock units to non-employee directors that contain a market vesting condition. These restricted stock units will vest (i) on the first business day following the date on which the trailing 60-day average share price (including any dividends paid) of the Company’s common stock is equal to or greater than $30.00 or (ii) upon a change in control of the Company. Additionally, all unvested restricted stock units containing a market vesting condition will be immediately forfeited upon the first to occur of (i) the fifth (5th) anniversary of the grant date or (ii) any participant’s termination as a director for any reason (except for a termination as part of a change in control of the Company).
These restricted stock awards are accounted for as liability awards under FASB ASC 718 as the awards allow for the withholding of taxes at the discretion of the non-employee director. The liability is re-measured, with a corresponding adjustment to earnings, at each fiscal quarter-end during the performance cycle. The liability and related compensation expense of these awards for each period is recognized by dividing the fair value of the total liability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non-employee directors.
The restricted stock unit awards issued to non-employee directors containing a market condition has a derived service period of one year. At June 30, 2017 the Company recorded a $0.4 million liability included within accrued liabilities in the unaudited condensed consolidated balance sheets related to the market condition awards. The fair value of the restricted stock containing a market condition was $8.65 per unit at June 30, 2017.
As of June 30, 2017, unrecognized stock-based compensation related to market condition awards was $0.3 million and will be recognized over a weighted-average period of 0.4 years.</t>
  </si>
  <si>
    <t>Income Taxes</t>
  </si>
  <si>
    <t>11. Income Taxes
For the six months ended June 30, 2017, we recorded no income tax expense or benefit. The significant difference between our effective tax rate and the federal statutory income tax rate of 35% is primarily due to the effect of changes in the Company’s valuation allowance. During the six months ended June 30, 2017, the Company’s valuation allowance decreased by $12.6 million from December 31, 2016, bringing the total valuation allowance to $148.2 million at June 30, 2017. A valuation allowance has been recorded as management does not believe that it is more-likely-than-not that its deferred tax assets are realizable.
The Company expects to incur a tax loss in the current year due to the flexibility in deducting or capitalizing current year intangible drilling costs; thus no current income taxes are anticipated to be paid.</t>
  </si>
  <si>
    <t>Earnings (Loss) Per Share</t>
  </si>
  <si>
    <t>12. Earnings (Loss) Per Share
Successor
The following table provides a reconciliation of net income attributable to common shareholders and weighted average common shares outstanding for basic and diluted earnings per share for the Successor Periods presented:
Three Months Ended
Six Months Ended
June 30, 2017
June 30, 2017
(in thousands, except per
(in thousands, except per
Net Earnings:
Net income
$
$
Participating securities—non-vested restricted stock
)
)
Basic and diluted earnings
$
$
Common Shares:
Common shares outstanding — basic (1)
Dilutive effect of potential common shares
—
—
Common shares outstanding — diluted
Net Earnings Per Share:
Basic
$
$
Diluted
$
$
Antidilutive stock options (2)
Antidilutive warrants (3)
(1)
Weighted-average common shares outstanding for basic and diluted earnings per share purposes includes 17,533 shares of common stock that, while not issued and outstanding at June 30, 2017, are required by the Plan to be issued.
(2)
Amount represents options to purchase common stock that are excluded from the diluted net earnings per share calculations because of their antidilutive effect.
(3)
Amount represents warrants to purchase common stock that are excluded from the diluted net earnings per share calculations because of their antidilutive effect.
Predecessor
The Company’s nonvested stock awards, which were granted as part of the 2012 LTIP, contained nonforfeitable rights to dividends and as such, were considered to be participating securities and are included in the computation of basic and diluted earnings per share, pursuant to the two-class method.
The computation of diluted earning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earnings (loss) per share attributable to common shareholders is calculated under both the two-class method and the treasury stock method; the more dilutive of the two calculations is presented below.
The following table provides a reconciliation of net income (loss) to preferred shareholders, common shareholders, and participating securities for purposes of computing net income (loss) per share for the Predecessor Periods presented:
Three Months Ended
Six Months Ended
June 30, 2016
June 30, 2016
(in thousands, except per
(in thousands, except per
Net income/(loss)
$
$
)
Preferred Dividend
—
—
Participating securities—non-vested restricted stock
)
—
Net income/(loss) attributable to shareholders
$
$
)
Weighted average shares outstanding
Basic and diluted net income/(loss) per share
$
$
)</t>
  </si>
  <si>
    <t>Related Party Transactions</t>
  </si>
  <si>
    <t>13. Related Party Transactions
The Company has entered into an arrangement with EcoStim Energy Solutions, Inc. for well stimulation and completion services. EcoStim Energy Solutions, Inc. is an affiliate of Fir Tree Inc., an entity holding approximately 25.5% of the Company’s outstanding common stock. For the three and six months ended June 30, 2017, the Company paid approximately $1.4 million to EcoStim Energy Solutions, Inc. for services provided. No transactions with EcoStim Energy Solutions Inc., occurred during the three and six months ended June 30, 2016.</t>
  </si>
  <si>
    <t>Commitments and Contingencies</t>
  </si>
  <si>
    <t>14. Commitments and Contingencies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June 30, 2017 and December 31, 2016, the Company’s total accrual for all loss contingencies was $1.4 million and $1.1 million, respectively.
In June 2017, the Company received an insurance reimbursement in the amount of $1.9 million, which was reflected as a reduction of lease operating expenses in the unaudited condensed consolidated statements of operations for the six months ended June 30, 2017.</t>
  </si>
  <si>
    <t>Summary of Significant Accounting Policies (Policies)</t>
  </si>
  <si>
    <t>Basis of Presentation</t>
  </si>
  <si>
    <t>Basis of Presentation
The unaudited condensed consolidated financial statements as of December 31, 2016 have been derived from and should be read in conjunction with the audited financial statements and notes thereto contained in the Company’s 2016 Form 10-K.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6 included in the Company’s Annual Report on Form 10-K as filed with the SEC on March 30, 2017.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unaudited condensed consolidated financial statements,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In accordance with Financial Accounting Standards Board (“FASB”) Accounting Standards Codification (“ASC”) Topic 852, Reorganizations , the Company adopted fresh start accounting upon emergence from the Chapter 11 Cases resulting in the Company becoming a new entity for financial reporting purposes. As a result of the application of fresh start accounting, as well as the effects of the implementation of the Plan, the Company’s consolidated financial statements on or after October 21, 2016, are not comparable with the consolidated financial statements prior to that date. References to “Successor Period” relate to the results of operations for the period January 1, 2017 through June 30, 2017 and references to “Predecessor Period” refer to the results of operations from January 1, 2016 through June 30, 2016.</t>
  </si>
  <si>
    <t>Recent Accounting Pronouncements</t>
  </si>
  <si>
    <t>Recent Accounting Pronouncements
In May 2014, the FASB issued Accounting Standards Update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The Company is finalizing its review of contracts for each revenue stream identified within the Company’s business and is currently working to determine any potential changes in revenue recognition upon adoption of the revised guidance. The Company will then evaluate the potential information technology and internal control changes that will be required for adoption based on the findings from the Company’s contract review process. The Company is conducting the contract review process throughout 2017 and, as a result, areas of impact may be identified. The Company cannot reasonably quantify the impact of adoption at this time. The Company expects to fully complete the assessment of ASU 2014-09, including the transition method, in the latter half of 2017.
In February 2016, the FASB issued Accounting Standards Update 2016-02, “Leases (Topic 842)” (“ASU 2016-02”). ASU 2016-02 establishes a right-of-use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initial evaluation and planning stages for ASU 2016-02 and does not expect to move beyond this stage until completion of its evaluation of ASU 2014-09, which is expected to occur in the latter half of 2017.
In July 2017, the FASB issued Accounting Standards Update 2017-11, “Earnings Per Share (Topic 260), Distinguishing Liabilities from Equity (Topic 480), and Derivatives and Hedging (Topic 815)” (“ASU 2017-11”). ASU 2011-17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does not believe the adoption of ASU 2017-11 will have a material impact on its financial position, results of operations or cash flows.</t>
  </si>
  <si>
    <t>Fair Value Measurements of Financial Instruments (Tables)</t>
  </si>
  <si>
    <t>Schedule of derivative instruments measured at fair value</t>
  </si>
  <si>
    <t>Fair Value Measurements at June 30, 2017
Significant Other
Significant
Quoted Prices in Active
Observable Inputs
Unobservable Inputs
Total
(in thousands)
Derivative Assets:
Commodity derivative oil swaps
$
—
$
$
—
$
Commodity derivative gas swaps
$
—
$
$
—
$
Commodity derivative oil collars
$
—
$
$
—
$
Commodity derivative gas collars
$
—
$
$
—
$
Total assets
$
—
$
$
—
$
Derivative Liabilities:
Commodity derivative oil swaps
$
—
$
—
$
—
$
—
Commodity derivative gas swaps
$
—
$
—
$
—
$
—
Commodity derivative oil collars
$
—
$
)
$
—
$
)
Commodity derivative gas collars
$
—
$
)
$
—
$
)
Total liabilities
$
—
$
)
$
—
$
)</t>
  </si>
  <si>
    <t>Risk Management and Derivative Instruments (Tables)</t>
  </si>
  <si>
    <t>Schedule of commodity derivative contracts</t>
  </si>
  <si>
    <t>During the three months ended June 30, 2017, the Company entered into various oil and natural gas derivative contracts that extend through September 2018 and March 2019, respectively, summarized as follows:
NYMEX WTI
Fixed Swaps
Collars
Three Way Collars
Hedge
Weighted
Hedge
Weighted
Weighted
Hedge
Weighted
Weighted
Weighted
Quarter Ended:
June 30, 2017
$
$
$
—
$
—
$
—
$
—
September 30, 2017(1)(2)
$
$
$
$
$
$
December 31, 2017(1)(2)
$
$
$
$
$
$
March 31, 2018(1)
—
$
—
—
$
—
$
—
$
$
$
June 30, 2018(1)
—
$
—
—
$
—
$
—
$
$
$
September 30, 2018(1)
—
$
—
—
$
—
$
—
$
$
$
NYMEX HENRY HUB
Fixed Swaps
Collars
Three Way Collars
Hedge
Weighted
Hedge
Weighted
Weighted
Hedge
Weighted
Weighted
Weighted
Quarter Ended:
June 30, 2017
$
$
$
—
$
—
$
—
$
—
September 30, 2017(1)
$
$
$
—
$
—
$
—
$
—
December 31, 2017(1)
$
$
$
$
$
$
March 31, 2018(1)(3)
$
—
$
—
$
—
$
$
$
June 30, 2018(1)
—
$
—
—
$
—
$
—
$
$
$
September 30, 2018(1)
—
$
—
—
$
—
$
—
$
$
$
December 31, 2018(1)
—
$
—
—
$
—
$
—
$
$
$
March 31, 2019(1)
—
$
—
—
$
—
$
—
$
$
$
(1)
Positions shown represent open commodity derivative contract positions as of June 30, 2017. The Company did not have any open commodity derivative contract positions as of December 31, 2016.
(2)
During the second quarter, the Company entered into long call oil trades to offset its three way collar short calls for the second half of 2017.
(3)
During the second quarter, the Company entered into natural gas three way collars with long call ceilings in order to offset its Q1 2018 natural gas fixed swaps.</t>
  </si>
  <si>
    <t>Schedule of fair value of commodity derivative instruments by balance sheet classification</t>
  </si>
  <si>
    <t>The following table summarizes the net fair values of commodity derivative instruments by the appropriate balance sheet classification in the Company’s unaudited condensed consolidated balance sheets at June 30, 2017 (in thousands):
Type
Balance Sheet Location (1)
June 30, 2017
Oil swaps
Derivative financial instruments — current assets
$
Gas swaps
Derivative financial instruments — current assets
Oil collars
Derivative financial instruments — current assets
Oil collars
Derivative financial instruments — noncurrent assets
Gas collars
Derivative financial instruments — current assets
Gas collars
Derivative financial instruments — noncurrent assets
Total derivative fair value at period end
$
(1)
The fair values of commodity derivative instruments reported in the Company’s unaudited condensed consolidated balance sheets are subject to netting arrangements and qualify for net presentation.</t>
  </si>
  <si>
    <t>Summary of location and fair values amounts of all commodity derivative instruments as well as the gross recognized derivative assets, liabilities and amounts offset in the unaudited condensed consolidated balance sheet</t>
  </si>
  <si>
    <t>The following table summarizes the location and fair value amounts of all commodity derivative instruments in the unaudited condensed consolidated balance sheets, as well as the gross recognized derivative assets, liabilities and amounts offset in the unaudited condensed consolidated balance sheets at June 30, 2017 (in thousands):
June 30, 2017
Not Designated as
Gross Recognized
Gross Amounts
Net Recognized
ASC 815 Hedges
Balance Sheet Location Classification
Assets/Liabilities
Offset
Assets/Liabilities
Derivative Assets:
Commodity contracts
Derivative financial instruments — current
$
$
)
$
Commodity contracts
Derivative financial instruments — noncurrent
)
$
$
)
$
Derivative Liabilities:
Commodity contracts
Derivative financial instruments — current
$
)
$
$
—
Commodity contracts
Derivative financial instruments — noncurrent
)
—
$
)
$
$
—</t>
  </si>
  <si>
    <t>Schedule of net cash received for commodity derivative contracts and unrealized net gains related to the change in fair value of derivative instruments - net for the periods</t>
  </si>
  <si>
    <t>The following table presents net cash received for commodity derivative contracts and unrealized net gains recorded by the Company related to the change in fair value of the derivative instruments in “Gains on commodity derivative contracts—net” for the periods presented (in thousands):
For the Three Months Ended
For the Six Months Ended
June 30, 2017
June 30, 2017
Net cash received for commodity derivative contracts
$
$
Unrealized net gains
Gains on commodity derivative contracts—net
$
$</t>
  </si>
  <si>
    <t>Property and Equipment (Tables)</t>
  </si>
  <si>
    <t>Schedule of property and equipment</t>
  </si>
  <si>
    <t>June 30, 2017
December 31, 2016
(in thousands)
Oil and gas properties, on the basis of full-cost accounting:
Proved properties
$
$
Unproved properties
Other property and equipment
Less accumulated depreciation, depletion and amortization
)
)
Net property and equipment
$
$</t>
  </si>
  <si>
    <t>Schedule of internal costs capitalized</t>
  </si>
  <si>
    <t>During the three and six months ended June 30, 2017 and 2016, the Company capitalized the following (in thousands):
Successor
Predecessor
Successor
Predecessor
Three Months
Three Months
Six Months
Six Months
June 30, 2017
June 30, 2016
June 30, 2017
June 30, 2016
Internal costs capitalized to oil and gas properties (1)
$
$
$
$
(1)
Inclusive of $0.5 million and $0.1 million of qualifying share-based compensation expense for the three months ended June 30, 2017 and 2016, respectively. For the six months ended June 30, 2017 and 2016, inclusive of $1.2 million and $0.3 million, respectively, of qualifying share-based compensation expense.</t>
  </si>
  <si>
    <t>Schedule of depletion expense related to oil and gas properties</t>
  </si>
  <si>
    <t>Successor
Predecessor
Successor
Predecessor
Successor
Predecessor
Successor
Predecessor
Three Months Ended
Three Months Ended
Six Months Ended
Six Months Ended
2017
2016
2017
2016
2017
2016
2017
2016
(in thousands)
(per Boe)
(in thousands)
(per Boe)
Depletion expense
$
$
$
$
$
$
$
$
Depreciation on other property and equipment
Depreciation, depletion, and amortization
$
$
$
$
$
$
$
$</t>
  </si>
  <si>
    <t>Other Noncurrent Assets (Tables)</t>
  </si>
  <si>
    <t>Schedule of the components of other noncurrent assets</t>
  </si>
  <si>
    <t>June 30, 2017
December 31, 2016
(in thousands)
Deferred financing costs associated with the Exit Facility
$
$
Field equipment inventory
Other
Other noncurrent assets
$
$</t>
  </si>
  <si>
    <t>Accrued Liabilities (Tables)</t>
  </si>
  <si>
    <t>Schedule of the components of accrued liabilities</t>
  </si>
  <si>
    <t>June 30, 2017
December 31, 2016
(in thousands)
Accrued oil and gas capital expenditures
$
$
Accrued revenue and royalty distributions
Accrued lease operating and workover expense
Accrued interest
Accrued taxes
Compensation and benefit related accruals
Other
Accrued liabilities
$
$</t>
  </si>
  <si>
    <t>Asset Retirement Obligations (Tables)</t>
  </si>
  <si>
    <t>Schedule of changes in the Company's AROs</t>
  </si>
  <si>
    <t>The following table reflects the changes in the Company’s AROs for the periods presented (in thousands):
Successor
Predecessor
Six Months
Six Months
June 30, 2017
June 30, 2016
Asset retirement obligations — beginning of period
$
$
Liabilities incurred
Revisions
—
—
Liabilities settled
)
)
Liabilities eliminated through asset sales
—
—
Current period accretion expense
Asset retirement obligations — end of period
$
$</t>
  </si>
  <si>
    <t>Equity and Share-Based Compensation (Tables)</t>
  </si>
  <si>
    <t>Summary of changes in the number of outstanding shares</t>
  </si>
  <si>
    <t>Common
Treasury
Share count as of December 31, 2016
—
Common stock issued
—
Acquisition of treasury stock
—
)
Share count as of June 30, 2017
)
(1)
Treasury stock represents the net settlement on vesting of restricted stock necessary to satisfy the minimum statutory tax withholding requirements.</t>
  </si>
  <si>
    <t>Summary of non-vested restricted stock unit award activity</t>
  </si>
  <si>
    <t>Restricted Stock
Weighted Average
Non-vested shares outstanding at December 31, 2016
$
Granted
$
Vested
)
$
Forfeited
)
$
Non-vested shares outstanding at June 30, 2017
$</t>
  </si>
  <si>
    <t>Summary of non-vested stock option activity</t>
  </si>
  <si>
    <t>Options
Range of Exercise
Weighted
Weighted
Stock options outstanding at December 31, 2016
$
Granted
$
$
Vested
)
$
19.66-20.97
$
—
Forfeited
)
$
$
—
Stock options outstanding at June 30, 2017
$
Vested and exercisable at end of period(1)
$
19.66-20.97
$
(1)
Vested and exercisable options at June 30, 2017 had no aggregate intrinsic value.</t>
  </si>
  <si>
    <t>Earnings (Loss) Per Share (Tables)</t>
  </si>
  <si>
    <t>Schedule of reconciliation of net income attributable to common shareholders and weighted average common shares outstanding for basic and diluted earnings per share</t>
  </si>
  <si>
    <t>Three Months Ended
Six Months Ended
June 30, 2017
June 30, 2017
(in thousands, except per
(in thousands, except per
Net Earnings:
Net income
$
$
Participating securities—non-vested restricted stock
)
)
Basic and diluted earnings
$
$
Common Shares:
Common shares outstanding — basic (1)
Dilutive effect of potential common shares
—
—
Common shares outstanding — diluted
Net Earnings Per Share:
Basic
$
$
Diluted
$
$
Antidilutive stock options (2)
Antidilutive warrants (3)
(1)
Weighted-average common shares outstanding for basic and diluted earnings per share purposes includes 17,533 shares of common stock that, while not issued and outstanding at June 30, 2017, are required by the Plan to be issued.
(2)
Amount represents options to purchase common stock that are excluded from the diluted net earnings per share calculations because of their antidilutive effect.
(3)
Amount represents warrants to purchase common stock that are excluded from the diluted net earnings per share calculations because of their antidilutive effect.</t>
  </si>
  <si>
    <t>Schedule of reconciliation of net income (loss) to preferred shareholders, common shareholders, and participating securities for purposes of computing net income (loss) per share</t>
  </si>
  <si>
    <t>Three Months Ended
Six Months Ended
June 30, 2016
June 30, 2016
(in thousands, except per
(in thousands, except per
Net income/(loss)
$
$
)
Preferred Dividend
—
—
Participating securities—non-vested restricted stock
)
—
Net income/(loss) attributable to shareholders
$
$
)
Weighted average shares outstanding
Basic and diluted net income/(loss) per share
$
$
)</t>
  </si>
  <si>
    <t>Organization and Business (Details)</t>
  </si>
  <si>
    <t>Jun. 30, 2017segment</t>
  </si>
  <si>
    <t>Number of reportable segments</t>
  </si>
  <si>
    <t>Fair Value Measurements of Financial Instruments (Details) $ in Thousands</t>
  </si>
  <si>
    <t>Jun. 30, 2017USD ($)item</t>
  </si>
  <si>
    <t>Number of bank counterparties for company's commodity derivative contracts | item</t>
  </si>
  <si>
    <t>Recurring | Total | Commodity Derivatives</t>
  </si>
  <si>
    <t>Derivative Assets:</t>
  </si>
  <si>
    <t>Total assets</t>
  </si>
  <si>
    <t>Derivative Liabilities:</t>
  </si>
  <si>
    <t>Gross Recognized Liabilities</t>
  </si>
  <si>
    <t>Recurring | Total | Commodity Derivatives | Swaps | Oil</t>
  </si>
  <si>
    <t>Recurring | Total | Commodity Derivatives | Swaps | Gas</t>
  </si>
  <si>
    <t>Recurring | Total | Commodity Derivatives | Collars | Oil</t>
  </si>
  <si>
    <t>Recurring | Total | Commodity Derivatives | Collars | Gas</t>
  </si>
  <si>
    <t>Recurring | Significant Other Observable Inputs (Level 2) | Commodity Derivatives</t>
  </si>
  <si>
    <t>Recurring | Significant Other Observable Inputs (Level 2) | Commodity Derivatives | Swaps | Oil</t>
  </si>
  <si>
    <t>Recurring | Significant Other Observable Inputs (Level 2) | Commodity Derivatives | Swaps | Gas</t>
  </si>
  <si>
    <t>Recurring | Significant Other Observable Inputs (Level 2) | Commodity Derivatives | Collars | Oil</t>
  </si>
  <si>
    <t>Recurring | Significant Other Observable Inputs (Level 2) | Commodity Derivatives | Collars | Gas</t>
  </si>
  <si>
    <t>Risk Management and Derivative Instruments - By Nature (Details) $ in Millions</t>
  </si>
  <si>
    <t>Jun. 30, 2017USD ($)</t>
  </si>
  <si>
    <t>Not designated as Hedging Instrument | Commodity Derivatives</t>
  </si>
  <si>
    <t>Maximum loss exposure under commodity derivative contracts on failure of the entity's counterparty's performance</t>
  </si>
  <si>
    <t>Risk Management and Derivative Instruments- Hedging (Details) - Designated as Hedging Instrument - NYMEX</t>
  </si>
  <si>
    <t>Jun. 30, 2017MMBTU$ / bbl$ / MMBTUbbl</t>
  </si>
  <si>
    <t>WTI | Swap Contract Quarter Ended June 30, 2017</t>
  </si>
  <si>
    <t>Hedge position (Bbls) | bbl</t>
  </si>
  <si>
    <t>Swap weighted average strike price | $ / bbl</t>
  </si>
  <si>
    <t>WTI | Swap Contract Quarter Ended September 30, 2017</t>
  </si>
  <si>
    <t>WTI | Swap Contract Quarter Ended December 31, 2017</t>
  </si>
  <si>
    <t>WTI | Collar Contract Quarter Ended June 30, 2017</t>
  </si>
  <si>
    <t>Weighted average floor price | $ / bbl</t>
  </si>
  <si>
    <t>Weighted average ceiling price | $ / bbl</t>
  </si>
  <si>
    <t>WTI | Collar Contract Quarter Ended September 30, 2017</t>
  </si>
  <si>
    <t>WTI | Collar Contract Quarter Ended December 31, 2017</t>
  </si>
  <si>
    <t>WTI | Three Way Collar Contract Quarter Ended September 30, 2017</t>
  </si>
  <si>
    <t>Weighted average sub-floor price | $ / bbl</t>
  </si>
  <si>
    <t>WTI | Three Way Collar Contract Quarter Ended December 31, 2017</t>
  </si>
  <si>
    <t>WTI | Three Way Collar Contract Quarter Ended March 31, 2018</t>
  </si>
  <si>
    <t>WTI | Three Way Collar Contract Quarter Ended June 30, 2018</t>
  </si>
  <si>
    <t>WTI | Three Way Collar Contract Quarter Ended September 30, 2018</t>
  </si>
  <si>
    <t>HENRY HUB | Swap Contract Quarter Ended June 30, 2017</t>
  </si>
  <si>
    <t>Hedge position (MMBtu) | MMBTU</t>
  </si>
  <si>
    <t>Swap weighted average strike price</t>
  </si>
  <si>
    <t>HENRY HUB | Swap Contract Quarter Ended September 30, 2017</t>
  </si>
  <si>
    <t>HENRY HUB | Swap Contract Quarter Ended December 31, 2017</t>
  </si>
  <si>
    <t>HENRY HUB | Swap Contract Quarter Ended March 31, 2018</t>
  </si>
  <si>
    <t>HENRY HUB | Collar Contract Quarter Ended June 30, 2017</t>
  </si>
  <si>
    <t>Weighted average floor price</t>
  </si>
  <si>
    <t>Weighted average ceiling price</t>
  </si>
  <si>
    <t>HENRY HUB | Collar Contract Quarter Ended September 30, 2017</t>
  </si>
  <si>
    <t>HENRY HUB | Collar Contract Quarter Ended December 31, 2017</t>
  </si>
  <si>
    <t>HENRY HUB | Three Way Collar Contract Quarter Ended December 31, 2017</t>
  </si>
  <si>
    <t>Weighted average sub-floor price</t>
  </si>
  <si>
    <t>HENRY HUB | Three Way Collar Contract Quarter Ended March 31, 2018</t>
  </si>
  <si>
    <t>HENRY HUB | Three Way Collar Contract Quarter Ended June 30, 2018</t>
  </si>
  <si>
    <t>HENRY HUB | Three Way Collar Contract Quarter Ended September 30, 2018</t>
  </si>
  <si>
    <t>HENRY HUB | Three Way Collar Contract Quarter Ended December 31, 2018</t>
  </si>
  <si>
    <t>HENRY HUB | Three Way Collar Contract Quarter Ended March 31, 2019</t>
  </si>
  <si>
    <t>Risk Management and Derivative Instruments- Balance Sheet Presentation (Details) - Commodity Derivatives - Not designated as Hedging Instrument $ in Thousands</t>
  </si>
  <si>
    <t>Total derivative fair value at period end</t>
  </si>
  <si>
    <t>Derivative assets:</t>
  </si>
  <si>
    <t>Gross Recognized Assets</t>
  </si>
  <si>
    <t>Gross Amounts Offset, Assets</t>
  </si>
  <si>
    <t>Net Recognized Fair Value Assets</t>
  </si>
  <si>
    <t>Derivative liabilities:</t>
  </si>
  <si>
    <t>Gross Amounts Offset, Liabilities</t>
  </si>
  <si>
    <t>Current Assets</t>
  </si>
  <si>
    <t>Current Assets | Swaps | Oil</t>
  </si>
  <si>
    <t>Current Assets | Swaps | Gas</t>
  </si>
  <si>
    <t>Current Assets | Collars | Oil</t>
  </si>
  <si>
    <t>Current Assets | Collars | Gas</t>
  </si>
  <si>
    <t>Non-Current Assets</t>
  </si>
  <si>
    <t>Non-Current Assets | Collars | Oil</t>
  </si>
  <si>
    <t>Non-Current Assets | Collars | Gas</t>
  </si>
  <si>
    <t>Current Liabilities</t>
  </si>
  <si>
    <t>Non-Current Liabilities</t>
  </si>
  <si>
    <t>Risk Management and Derivative Instruments - Gain Loss (Details) - USD ($) $ in Thousands</t>
  </si>
  <si>
    <t>Gains (losses) on Commodity Derivative Contracts</t>
  </si>
  <si>
    <t>Net cash received for commodity derivative contracts</t>
  </si>
  <si>
    <t>Not designated as Hedging Instrument</t>
  </si>
  <si>
    <t>Unrealized net gains</t>
  </si>
  <si>
    <t>Property and Equipment (Details) $ in Thousands</t>
  </si>
  <si>
    <t>Jul. 26, 2017USD ($)</t>
  </si>
  <si>
    <t>Jun. 30, 2017USD ($)$ / Boe</t>
  </si>
  <si>
    <t>Jun. 30, 2016USD ($)$ / Boe</t>
  </si>
  <si>
    <t>Dec. 31, 2016USD ($)</t>
  </si>
  <si>
    <t>Property and equipment</t>
  </si>
  <si>
    <t>Unproved properties</t>
  </si>
  <si>
    <t>Other information</t>
  </si>
  <si>
    <t>Oil and Gas Properties</t>
  </si>
  <si>
    <t>Internal costs capitalized to oil and gas properties</t>
  </si>
  <si>
    <t>Capitalized qualifying share-based compensation expense</t>
  </si>
  <si>
    <t>Gain or loss recognized on disposal of certain oil and gas equipment</t>
  </si>
  <si>
    <t>Depletion expense</t>
  </si>
  <si>
    <t>Depreciation on other property and equipment</t>
  </si>
  <si>
    <t>Depletion expense (per Boe) | $ / Boe</t>
  </si>
  <si>
    <t>Depreciation on other property and equipment (per Boe) | $ / Boe</t>
  </si>
  <si>
    <t>Depreciation, depletion, and amortization (per Boe) | $ / Boe</t>
  </si>
  <si>
    <t>Impairment of unproved properties</t>
  </si>
  <si>
    <t>Oil and Gas Properties | Property at Lincoln County, Oklahoma | Disposed of by sale</t>
  </si>
  <si>
    <t>Net proceeds from the sale of oil and gas equipment</t>
  </si>
  <si>
    <t>Other Property and Equipment | Minimum</t>
  </si>
  <si>
    <t>Estimated useful lives</t>
  </si>
  <si>
    <t>5 years</t>
  </si>
  <si>
    <t>Other Property and Equipment | Maximum</t>
  </si>
  <si>
    <t>7 years</t>
  </si>
  <si>
    <t>Impairments of oil and gas properties</t>
  </si>
  <si>
    <t>Predecessor | Oil and Gas Properties</t>
  </si>
  <si>
    <t>Other Noncurrent Assets (Details) - USD ($) $ in Thousands</t>
  </si>
  <si>
    <t>Deferred financing costs associated with the Exit Facility</t>
  </si>
  <si>
    <t>Field equipment inventory</t>
  </si>
  <si>
    <t>Accrued Liabilities (Details) - USD ($) $ in Thousands</t>
  </si>
  <si>
    <t>Accrued oil and gas capital expenditures</t>
  </si>
  <si>
    <t>Accrued revenue and royalty distributions</t>
  </si>
  <si>
    <t>Accrued lease operating and workover expense</t>
  </si>
  <si>
    <t>Accrued interest</t>
  </si>
  <si>
    <t>Accrued taxes</t>
  </si>
  <si>
    <t>Compensation and benefit related accruals</t>
  </si>
  <si>
    <t>Asset Retirement Obligations (Details) - USD ($) $ in Thousands</t>
  </si>
  <si>
    <t>Changes in Company's asset retirement obligations</t>
  </si>
  <si>
    <t>Asset retirement obligations - beginning of period</t>
  </si>
  <si>
    <t>Liabilities incurred</t>
  </si>
  <si>
    <t>Liabilities settled</t>
  </si>
  <si>
    <t>Current period accretion expense</t>
  </si>
  <si>
    <t>Asset retirement obligations - end of period</t>
  </si>
  <si>
    <t>Debt (Details) - Exit Facility $ in Millions</t>
  </si>
  <si>
    <t>May 24, 2017USD ($)</t>
  </si>
  <si>
    <t>May 23, 2017</t>
  </si>
  <si>
    <t>Maximum borrowing capacity</t>
  </si>
  <si>
    <t>Availability under the facility</t>
  </si>
  <si>
    <t>Weighted-average interest rate (as a percent)</t>
  </si>
  <si>
    <t>5.50%</t>
  </si>
  <si>
    <t>Unamortized debt issuance costs</t>
  </si>
  <si>
    <t>Commitment fee (as a percent)</t>
  </si>
  <si>
    <t>Removal of cash collateral account amount with administrative agent</t>
  </si>
  <si>
    <t>Percentage of mortgage threshold</t>
  </si>
  <si>
    <t>90.00%</t>
  </si>
  <si>
    <t>95.00%</t>
  </si>
  <si>
    <t>Total net indebtedness to EBITDA</t>
  </si>
  <si>
    <t>LIBOR Loans</t>
  </si>
  <si>
    <t>Interest rate added to base rate (as a percent)</t>
  </si>
  <si>
    <t>4.50%</t>
  </si>
  <si>
    <t>LIBOR floor rate</t>
  </si>
  <si>
    <t>1.00%</t>
  </si>
  <si>
    <t>Minimum</t>
  </si>
  <si>
    <t>Removed liquidity requirement of the then effective borrowing base</t>
  </si>
  <si>
    <t>20.00%</t>
  </si>
  <si>
    <t>Maximum</t>
  </si>
  <si>
    <t>EBITDA to interest expense coverage ratio</t>
  </si>
  <si>
    <t>Senior Revolving Credit Facility, due 2018</t>
  </si>
  <si>
    <t>Outstanding letters of credit amount</t>
  </si>
  <si>
    <t>Equity and Share-Based Compensation - Common Shares (Details) - shares</t>
  </si>
  <si>
    <t>Changes in number of shares outstanding</t>
  </si>
  <si>
    <t>Share count at the beginning of the period (in shares)</t>
  </si>
  <si>
    <t>Common stock issued (in shares)</t>
  </si>
  <si>
    <t>Acquisition of treasury stock (in shares)</t>
  </si>
  <si>
    <t>Share count at the end of the period (in shares)</t>
  </si>
  <si>
    <t>Treasury Stock, Shares, Ending Balance</t>
  </si>
  <si>
    <t>Equity and Share-Based Compensation - 2016 Long Term Incentive Plan (Details) - 2016 LTIP - shares</t>
  </si>
  <si>
    <t>Oct. 21, 2016</t>
  </si>
  <si>
    <t>Share-Based Compensation</t>
  </si>
  <si>
    <t>Number of shares available for future issuance</t>
  </si>
  <si>
    <t>Number of shares authorized</t>
  </si>
  <si>
    <t>Equity and Share-Based Compensation - Restricted Stock Units (Details) - Restricted Stock Units $ / shares in Units, $ in Millions</t>
  </si>
  <si>
    <t>Jun. 30, 2017USD ($)$ / sharesshares</t>
  </si>
  <si>
    <t>2016 LTIP</t>
  </si>
  <si>
    <t>Additional information</t>
  </si>
  <si>
    <t>Unrecognized expense for share-based compensation | $</t>
  </si>
  <si>
    <t>Weighted-average period for over which unrecognized expense will be recognized</t>
  </si>
  <si>
    <t>1 year 4 months 24 days</t>
  </si>
  <si>
    <t>2016 LTIP | Employees</t>
  </si>
  <si>
    <t>Vesting period</t>
  </si>
  <si>
    <t>3 years</t>
  </si>
  <si>
    <t>Restricted Stock</t>
  </si>
  <si>
    <t>Non-vested shares outstanding at the beginning of the period (in shares) | shares</t>
  </si>
  <si>
    <t>Granted (in shares) | shares</t>
  </si>
  <si>
    <t>Vested (in shares) | shares</t>
  </si>
  <si>
    <t>Forfeited (in shares) | shares</t>
  </si>
  <si>
    <t>Non-vested shares outstanding at the end of the period (in shares) | shares</t>
  </si>
  <si>
    <t>Weighted Average Grant Date Fair Value</t>
  </si>
  <si>
    <t>Non-vested shares outstanding at the beginning of the period (in dollars per share) | $ / shares</t>
  </si>
  <si>
    <t>Granted (in dollars per share) | $ / shares</t>
  </si>
  <si>
    <t>Vested (in dollars per share) | $ / shares</t>
  </si>
  <si>
    <t>Forfeited (in dollars per share) | $ / shares</t>
  </si>
  <si>
    <t>Non-vested shares outstanding at the end of the period (in dollars per share) | $ / shares</t>
  </si>
  <si>
    <t>Awards vesting on the six-month anniversary of the Effective Date | 2016 LTIP | Employees</t>
  </si>
  <si>
    <t>Percentage of awards vesting on each anniversary of the grant</t>
  </si>
  <si>
    <t>16.67%</t>
  </si>
  <si>
    <t>Awards vesting on the twelve-month anniversary of the Effective Date | 2016 LTIP | Employees</t>
  </si>
  <si>
    <t>Awards vesting on the twenty four-month anniversary of the Effective Date | 2016 LTIP | Employees</t>
  </si>
  <si>
    <t>33.33%</t>
  </si>
  <si>
    <t>Awards vesting on the thirty six-month anniversary of the Effective Date | 2016 LTIP | Employees</t>
  </si>
  <si>
    <t>Equity and Share-Based Compensation - Stock Options (Details) - 2016 LTIP - Stock Options - USD ($) $ / shares in Units, $ in Thousands</t>
  </si>
  <si>
    <t>Expiration period (in years)</t>
  </si>
  <si>
    <t>10 years</t>
  </si>
  <si>
    <t>Options</t>
  </si>
  <si>
    <t>Stock options outstanding at beginning of period (in shares)</t>
  </si>
  <si>
    <t>Granted (in shares)</t>
  </si>
  <si>
    <t>Weighted average vested (in shares)</t>
  </si>
  <si>
    <t>Forfeited (in shares)</t>
  </si>
  <si>
    <t>Stock options outstanding at end of period (in shares)</t>
  </si>
  <si>
    <t>Vested and exercisable at end of period (in shares)</t>
  </si>
  <si>
    <t>Weighted Average Exercise Price</t>
  </si>
  <si>
    <t>Stock options outstanding at beginning of period (in dollars per share)</t>
  </si>
  <si>
    <t>Granted (in dollars per share)</t>
  </si>
  <si>
    <t>Weighted average vested price of vested options (in dollars per share)</t>
  </si>
  <si>
    <t>Forfeited (in dollars per share)</t>
  </si>
  <si>
    <t>Stock options outstanding at end of period (in dollars per share)</t>
  </si>
  <si>
    <t>Vested and exercisable at end of period (in dollars per share)</t>
  </si>
  <si>
    <t>Weighted Average Remaining Contractual Term (Years)</t>
  </si>
  <si>
    <t>Granted (in years)</t>
  </si>
  <si>
    <t>9 years 8 months 12 days</t>
  </si>
  <si>
    <t>Stock options outstanding at end of period (in years)</t>
  </si>
  <si>
    <t>9 years 3 months 18 days</t>
  </si>
  <si>
    <t>Vested and exercisable at end of period (in years)</t>
  </si>
  <si>
    <t>Vested and exercisable options, aggregate intrinsic value</t>
  </si>
  <si>
    <t>Unrecognized expense for share-based compensation</t>
  </si>
  <si>
    <t>1 year 6 months</t>
  </si>
  <si>
    <t>Awards vesting on the six-month anniversary of the Effective Date</t>
  </si>
  <si>
    <t>Awards vesting on the twelve-month anniversary of the Effective Date</t>
  </si>
  <si>
    <t>Awards vesting on the twenty four-month anniversary of the Effective Date</t>
  </si>
  <si>
    <t>Awards vesting on the thirty six-month anniversary of the Effective Date</t>
  </si>
  <si>
    <t>Equity and Share-Based Compensation - Non-Employee Director Restricted Stock Units Containing a Market Condition (Details) - Restricted Stock Units with Market Condition - Non-employee directors - USD ($) $ / shares in Units, $ in Millions</t>
  </si>
  <si>
    <t>Nov. 23, 2016</t>
  </si>
  <si>
    <t>Trailing average share price period based on common stock (in days)</t>
  </si>
  <si>
    <t>60 days</t>
  </si>
  <si>
    <t>Assumptions used to estimate fair value of restricted stock unit awards with market condition</t>
  </si>
  <si>
    <t>Market Price Hurdle (in dollars per share)</t>
  </si>
  <si>
    <t>Service period (in years)</t>
  </si>
  <si>
    <t>1 year</t>
  </si>
  <si>
    <t>Calculated fair value per restricted stock unit (in dollars per share)</t>
  </si>
  <si>
    <t>4 months 24 days</t>
  </si>
  <si>
    <t>Liability related to market condition awards</t>
  </si>
  <si>
    <t>Income Taxes (Details) $ in Millions</t>
  </si>
  <si>
    <t>Income tax expense or benefit</t>
  </si>
  <si>
    <t>Statutory rate</t>
  </si>
  <si>
    <t>35.00%</t>
  </si>
  <si>
    <t>Decrease in valuation allowance</t>
  </si>
  <si>
    <t>Valuation allowance</t>
  </si>
  <si>
    <t>Current income taxes</t>
  </si>
  <si>
    <t>Earnings (Loss) Per Share (Details) - USD ($) $ / shares in Units, shares in Thousands, $ in Thousands</t>
  </si>
  <si>
    <t>Common shares outstanding - basic</t>
  </si>
  <si>
    <t>Common shares outstanding - diluted</t>
  </si>
  <si>
    <t>Basic (in dollars per share)</t>
  </si>
  <si>
    <t>Diluted (in dollars per share)</t>
  </si>
  <si>
    <t>Shares of common stock to be issued by required Plan</t>
  </si>
  <si>
    <t>Weighted average shares outstanding</t>
  </si>
  <si>
    <t>Basic and diluted net income/( loss ) per share</t>
  </si>
  <si>
    <t>Stock Options</t>
  </si>
  <si>
    <t>Antidilutive securities (in shares)</t>
  </si>
  <si>
    <t>Related Party Transactions (Details) - EcoStim Energy Solutions Inc. - USD ($) $ in Millions</t>
  </si>
  <si>
    <t>Percentage of outstanding membership interest of related party in another related party</t>
  </si>
  <si>
    <t>25.50%</t>
  </si>
  <si>
    <t>Well stimulation and completion services</t>
  </si>
  <si>
    <t>Amount paid to related party</t>
  </si>
  <si>
    <t>Predecessor | Well stimulation and completion services</t>
  </si>
  <si>
    <t>Commitments and Contingencies (Details) - USD ($) $ in Millions</t>
  </si>
  <si>
    <t>Contractual Obligations</t>
  </si>
  <si>
    <t>Loss Contingency Accrual</t>
  </si>
  <si>
    <t>Insurance Claims</t>
  </si>
  <si>
    <t>Insurance reimbursement clai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39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06500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999</v>
      </c>
      <c r="C3" s="7" t="n">
        <v>76838</v>
      </c>
    </row>
    <row r="4" spans="1:3">
      <c r="A4" s="3" t="s">
        <v>28</v>
      </c>
    </row>
    <row r="5" spans="1:3">
      <c r="A5" s="4" t="s">
        <v>29</v>
      </c>
      <c r="B5" s="5" t="n">
        <v>29112</v>
      </c>
      <c r="C5" s="5" t="n">
        <v>36988</v>
      </c>
    </row>
    <row r="6" spans="1:3">
      <c r="A6" s="4" t="s">
        <v>30</v>
      </c>
      <c r="B6" s="5" t="n">
        <v>4425</v>
      </c>
      <c r="C6" s="5" t="n">
        <v>4281</v>
      </c>
    </row>
    <row r="7" spans="1:3">
      <c r="A7" s="4" t="s">
        <v>31</v>
      </c>
      <c r="B7" s="5" t="n">
        <v>1218</v>
      </c>
      <c r="C7" s="5" t="n">
        <v>2456</v>
      </c>
    </row>
    <row r="8" spans="1:3">
      <c r="A8" s="4" t="s">
        <v>32</v>
      </c>
      <c r="B8" s="5" t="n">
        <v>8706</v>
      </c>
    </row>
    <row r="9" spans="1:3">
      <c r="A9" s="4" t="s">
        <v>33</v>
      </c>
      <c r="B9" s="5" t="n">
        <v>2132</v>
      </c>
      <c r="C9" s="5" t="n">
        <v>3326</v>
      </c>
    </row>
    <row r="10" spans="1:3">
      <c r="A10" s="4" t="s">
        <v>34</v>
      </c>
      <c r="B10" s="5" t="n">
        <v>131592</v>
      </c>
      <c r="C10" s="5" t="n">
        <v>123889</v>
      </c>
    </row>
    <row r="11" spans="1:3">
      <c r="A11" s="3" t="s">
        <v>35</v>
      </c>
    </row>
    <row r="12" spans="1:3">
      <c r="A12" s="4" t="s">
        <v>36</v>
      </c>
      <c r="B12" s="5" t="n">
        <v>672925</v>
      </c>
      <c r="C12" s="5" t="n">
        <v>573150</v>
      </c>
    </row>
    <row r="13" spans="1:3">
      <c r="A13" s="4" t="s">
        <v>37</v>
      </c>
      <c r="B13" s="5" t="n">
        <v>28280</v>
      </c>
      <c r="C13" s="5" t="n">
        <v>65080</v>
      </c>
    </row>
    <row r="14" spans="1:3">
      <c r="A14" s="4" t="s">
        <v>38</v>
      </c>
      <c r="B14" s="5" t="n">
        <v>6500</v>
      </c>
      <c r="C14" s="5" t="n">
        <v>6339</v>
      </c>
    </row>
    <row r="15" spans="1:3">
      <c r="A15" s="4" t="s">
        <v>39</v>
      </c>
      <c r="B15" s="5" t="n">
        <v>-44274</v>
      </c>
      <c r="C15" s="5" t="n">
        <v>-12974</v>
      </c>
    </row>
    <row r="16" spans="1:3">
      <c r="A16" s="4" t="s">
        <v>40</v>
      </c>
      <c r="B16" s="5" t="n">
        <v>663431</v>
      </c>
      <c r="C16" s="5" t="n">
        <v>631595</v>
      </c>
    </row>
    <row r="17" spans="1:3">
      <c r="A17" s="3" t="s">
        <v>41</v>
      </c>
    </row>
    <row r="18" spans="1:3">
      <c r="A18" s="4" t="s">
        <v>42</v>
      </c>
      <c r="B18" s="5" t="n">
        <v>412</v>
      </c>
    </row>
    <row r="19" spans="1:3">
      <c r="A19" s="4" t="s">
        <v>43</v>
      </c>
      <c r="B19" s="5" t="n">
        <v>6213</v>
      </c>
      <c r="C19" s="5" t="n">
        <v>5455</v>
      </c>
    </row>
    <row r="20" spans="1:3">
      <c r="A20" s="4" t="s">
        <v>44</v>
      </c>
      <c r="B20" s="5" t="n">
        <v>6625</v>
      </c>
      <c r="C20" s="5" t="n">
        <v>5455</v>
      </c>
    </row>
    <row r="21" spans="1:3">
      <c r="A21" s="4" t="s">
        <v>45</v>
      </c>
      <c r="B21" s="5" t="n">
        <v>801648</v>
      </c>
      <c r="C21" s="5" t="n">
        <v>760939</v>
      </c>
    </row>
    <row r="22" spans="1:3">
      <c r="A22" s="3" t="s">
        <v>46</v>
      </c>
    </row>
    <row r="23" spans="1:3">
      <c r="A23" s="4" t="s">
        <v>47</v>
      </c>
      <c r="B23" s="5" t="n">
        <v>6568</v>
      </c>
      <c r="C23" s="5" t="n">
        <v>2521</v>
      </c>
    </row>
    <row r="24" spans="1:3">
      <c r="A24" s="4" t="s">
        <v>48</v>
      </c>
      <c r="B24" s="5" t="n">
        <v>52903</v>
      </c>
      <c r="C24" s="5" t="n">
        <v>53731</v>
      </c>
    </row>
    <row r="25" spans="1:3">
      <c r="A25" s="4" t="s">
        <v>49</v>
      </c>
      <c r="B25" s="5" t="n">
        <v>59471</v>
      </c>
      <c r="C25" s="5" t="n">
        <v>56252</v>
      </c>
    </row>
    <row r="26" spans="1:3">
      <c r="A26" s="3" t="s">
        <v>50</v>
      </c>
    </row>
    <row r="27" spans="1:3">
      <c r="A27" s="4" t="s">
        <v>51</v>
      </c>
      <c r="B27" s="5" t="n">
        <v>14841</v>
      </c>
      <c r="C27" s="5" t="n">
        <v>14200</v>
      </c>
    </row>
    <row r="28" spans="1:3">
      <c r="A28" s="4" t="s">
        <v>52</v>
      </c>
      <c r="B28" s="5" t="n">
        <v>128059</v>
      </c>
      <c r="C28" s="5" t="n">
        <v>128059</v>
      </c>
    </row>
    <row r="29" spans="1:3">
      <c r="A29" s="4" t="s">
        <v>53</v>
      </c>
      <c r="B29" s="5" t="n">
        <v>606</v>
      </c>
      <c r="C29" s="5" t="n">
        <v>614</v>
      </c>
    </row>
    <row r="30" spans="1:3">
      <c r="A30" s="4" t="s">
        <v>54</v>
      </c>
      <c r="B30" s="5" t="n">
        <v>143506</v>
      </c>
      <c r="C30" s="5" t="n">
        <v>142873</v>
      </c>
    </row>
    <row r="31" spans="1:3">
      <c r="A31" s="4" t="s">
        <v>55</v>
      </c>
      <c r="B31" s="4" t="s">
        <v>56</v>
      </c>
      <c r="C31" s="4" t="s">
        <v>56</v>
      </c>
    </row>
    <row r="32" spans="1:3">
      <c r="A32" s="3" t="s">
        <v>57</v>
      </c>
    </row>
    <row r="33" spans="1:3">
      <c r="A33" s="4" t="s">
        <v>58</v>
      </c>
      <c r="B33" s="4" t="s">
        <v>56</v>
      </c>
      <c r="C33" s="4" t="s">
        <v>56</v>
      </c>
    </row>
    <row r="34" spans="1:3">
      <c r="A34" s="4" t="s">
        <v>59</v>
      </c>
      <c r="B34" s="5" t="n">
        <v>37329</v>
      </c>
      <c r="C34" s="5" t="n">
        <v>37329</v>
      </c>
    </row>
    <row r="35" spans="1:3">
      <c r="A35" s="4" t="s">
        <v>60</v>
      </c>
      <c r="B35" s="5" t="n">
        <v>251</v>
      </c>
      <c r="C35" s="5" t="n">
        <v>250</v>
      </c>
    </row>
    <row r="36" spans="1:3">
      <c r="A36" s="4" t="s">
        <v>61</v>
      </c>
      <c r="B36" s="5" t="n">
        <v>-622</v>
      </c>
    </row>
    <row r="37" spans="1:3">
      <c r="A37" s="4" t="s">
        <v>62</v>
      </c>
      <c r="B37" s="5" t="n">
        <v>519556</v>
      </c>
      <c r="C37" s="5" t="n">
        <v>514305</v>
      </c>
    </row>
    <row r="38" spans="1:3">
      <c r="A38" s="4" t="s">
        <v>63</v>
      </c>
      <c r="B38" s="5" t="n">
        <v>42157</v>
      </c>
      <c r="C38" s="5" t="n">
        <v>9930</v>
      </c>
    </row>
    <row r="39" spans="1:3">
      <c r="A39" s="4" t="s">
        <v>64</v>
      </c>
      <c r="B39" s="5" t="n">
        <v>598671</v>
      </c>
      <c r="C39" s="5" t="n">
        <v>561814</v>
      </c>
    </row>
    <row r="40" spans="1:3">
      <c r="A40" s="4" t="s">
        <v>45</v>
      </c>
      <c r="B40" s="7" t="n">
        <v>801648</v>
      </c>
      <c r="C40" s="7" t="n">
        <v>760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5" t="n">
        <v>6625554</v>
      </c>
      <c r="C7" s="5" t="n">
        <v>6625554</v>
      </c>
    </row>
    <row r="8" spans="1:3">
      <c r="A8" s="4" t="s">
        <v>72</v>
      </c>
      <c r="B8" s="8" t="n">
        <v>0.01</v>
      </c>
      <c r="C8" s="8" t="n">
        <v>0.01</v>
      </c>
    </row>
    <row r="9" spans="1:3">
      <c r="A9" s="4" t="s">
        <v>73</v>
      </c>
      <c r="B9" s="5" t="n">
        <v>250000000</v>
      </c>
      <c r="C9" s="5" t="n">
        <v>250000000</v>
      </c>
    </row>
    <row r="10" spans="1:3">
      <c r="A10" s="4" t="s">
        <v>74</v>
      </c>
      <c r="B10" s="5" t="n">
        <v>25098168</v>
      </c>
      <c r="C10" s="5" t="n">
        <v>24994867</v>
      </c>
    </row>
    <row r="11" spans="1:3">
      <c r="A11" s="4" t="s">
        <v>75</v>
      </c>
      <c r="B11" s="5" t="n">
        <v>25065009</v>
      </c>
      <c r="C11" s="5" t="n">
        <v>24994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104</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36</v>
      </c>
      <c r="B1" s="2" t="s">
        <v>1</v>
      </c>
    </row>
    <row r="2" spans="1:2">
      <c r="B2" s="2" t="s">
        <v>237</v>
      </c>
    </row>
    <row r="3" spans="1:2">
      <c r="A3" s="3" t="s">
        <v>163</v>
      </c>
    </row>
    <row r="4" spans="1:2">
      <c r="A4" s="4" t="s">
        <v>238</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5"/>
  </cols>
  <sheetData>
    <row r="1" spans="1:2">
      <c r="A1" s="1" t="s">
        <v>239</v>
      </c>
      <c r="B1" s="2" t="s">
        <v>240</v>
      </c>
    </row>
    <row r="2" spans="1:2">
      <c r="A2" s="3" t="s">
        <v>167</v>
      </c>
    </row>
    <row r="3" spans="1:2">
      <c r="A3" s="4" t="s">
        <v>241</v>
      </c>
      <c r="B3" s="5" t="n">
        <v>4</v>
      </c>
    </row>
    <row r="4" spans="1:2">
      <c r="A4" s="4" t="s">
        <v>242</v>
      </c>
    </row>
    <row r="5" spans="1:2">
      <c r="A5" s="3" t="s">
        <v>243</v>
      </c>
    </row>
    <row r="6" spans="1:2">
      <c r="A6" s="4" t="s">
        <v>244</v>
      </c>
      <c r="B6" s="7" t="n">
        <v>13693</v>
      </c>
    </row>
    <row r="7" spans="1:2">
      <c r="A7" s="3" t="s">
        <v>245</v>
      </c>
    </row>
    <row r="8" spans="1:2">
      <c r="A8" s="4" t="s">
        <v>246</v>
      </c>
      <c r="B8" s="5" t="n">
        <v>-4575</v>
      </c>
    </row>
    <row r="9" spans="1:2">
      <c r="A9" s="4" t="s">
        <v>247</v>
      </c>
    </row>
    <row r="10" spans="1:2">
      <c r="A10" s="3" t="s">
        <v>243</v>
      </c>
    </row>
    <row r="11" spans="1:2">
      <c r="A11" s="4" t="s">
        <v>244</v>
      </c>
      <c r="B11" s="5" t="n">
        <v>3522</v>
      </c>
    </row>
    <row r="12" spans="1:2">
      <c r="A12" s="4" t="s">
        <v>248</v>
      </c>
    </row>
    <row r="13" spans="1:2">
      <c r="A13" s="3" t="s">
        <v>243</v>
      </c>
    </row>
    <row r="14" spans="1:2">
      <c r="A14" s="4" t="s">
        <v>244</v>
      </c>
      <c r="B14" s="5" t="n">
        <v>1771</v>
      </c>
    </row>
    <row r="15" spans="1:2">
      <c r="A15" s="4" t="s">
        <v>249</v>
      </c>
    </row>
    <row r="16" spans="1:2">
      <c r="A16" s="3" t="s">
        <v>243</v>
      </c>
    </row>
    <row r="17" spans="1:2">
      <c r="A17" s="4" t="s">
        <v>244</v>
      </c>
      <c r="B17" s="5" t="n">
        <v>4851</v>
      </c>
    </row>
    <row r="18" spans="1:2">
      <c r="A18" s="3" t="s">
        <v>245</v>
      </c>
    </row>
    <row r="19" spans="1:2">
      <c r="A19" s="4" t="s">
        <v>246</v>
      </c>
      <c r="B19" s="5" t="n">
        <v>-1830</v>
      </c>
    </row>
    <row r="20" spans="1:2">
      <c r="A20" s="4" t="s">
        <v>250</v>
      </c>
    </row>
    <row r="21" spans="1:2">
      <c r="A21" s="3" t="s">
        <v>243</v>
      </c>
    </row>
    <row r="22" spans="1:2">
      <c r="A22" s="4" t="s">
        <v>244</v>
      </c>
      <c r="B22" s="5" t="n">
        <v>3549</v>
      </c>
    </row>
    <row r="23" spans="1:2">
      <c r="A23" s="3" t="s">
        <v>245</v>
      </c>
    </row>
    <row r="24" spans="1:2">
      <c r="A24" s="4" t="s">
        <v>246</v>
      </c>
      <c r="B24" s="5" t="n">
        <v>-2745</v>
      </c>
    </row>
    <row r="25" spans="1:2">
      <c r="A25" s="4" t="s">
        <v>251</v>
      </c>
    </row>
    <row r="26" spans="1:2">
      <c r="A26" s="3" t="s">
        <v>243</v>
      </c>
    </row>
    <row r="27" spans="1:2">
      <c r="A27" s="4" t="s">
        <v>244</v>
      </c>
      <c r="B27" s="5" t="n">
        <v>13693</v>
      </c>
    </row>
    <row r="28" spans="1:2">
      <c r="A28" s="3" t="s">
        <v>245</v>
      </c>
    </row>
    <row r="29" spans="1:2">
      <c r="A29" s="4" t="s">
        <v>246</v>
      </c>
      <c r="B29" s="5" t="n">
        <v>-4575</v>
      </c>
    </row>
    <row r="30" spans="1:2">
      <c r="A30" s="4" t="s">
        <v>252</v>
      </c>
    </row>
    <row r="31" spans="1:2">
      <c r="A31" s="3" t="s">
        <v>243</v>
      </c>
    </row>
    <row r="32" spans="1:2">
      <c r="A32" s="4" t="s">
        <v>244</v>
      </c>
      <c r="B32" s="5" t="n">
        <v>3522</v>
      </c>
    </row>
    <row r="33" spans="1:2">
      <c r="A33" s="4" t="s">
        <v>253</v>
      </c>
    </row>
    <row r="34" spans="1:2">
      <c r="A34" s="3" t="s">
        <v>243</v>
      </c>
    </row>
    <row r="35" spans="1:2">
      <c r="A35" s="4" t="s">
        <v>244</v>
      </c>
      <c r="B35" s="5" t="n">
        <v>1771</v>
      </c>
    </row>
    <row r="36" spans="1:2">
      <c r="A36" s="4" t="s">
        <v>254</v>
      </c>
    </row>
    <row r="37" spans="1:2">
      <c r="A37" s="3" t="s">
        <v>243</v>
      </c>
    </row>
    <row r="38" spans="1:2">
      <c r="A38" s="4" t="s">
        <v>244</v>
      </c>
      <c r="B38" s="5" t="n">
        <v>4851</v>
      </c>
    </row>
    <row r="39" spans="1:2">
      <c r="A39" s="3" t="s">
        <v>245</v>
      </c>
    </row>
    <row r="40" spans="1:2">
      <c r="A40" s="4" t="s">
        <v>246</v>
      </c>
      <c r="B40" s="5" t="n">
        <v>-1830</v>
      </c>
    </row>
    <row r="41" spans="1:2">
      <c r="A41" s="4" t="s">
        <v>255</v>
      </c>
    </row>
    <row r="42" spans="1:2">
      <c r="A42" s="3" t="s">
        <v>243</v>
      </c>
    </row>
    <row r="43" spans="1:2">
      <c r="A43" s="4" t="s">
        <v>244</v>
      </c>
      <c r="B43" s="5" t="n">
        <v>3549</v>
      </c>
    </row>
    <row r="44" spans="1:2">
      <c r="A44" s="3" t="s">
        <v>245</v>
      </c>
    </row>
    <row r="45" spans="1:2">
      <c r="A45" s="4" t="s">
        <v>246</v>
      </c>
      <c r="B45" s="7" t="n">
        <v>-27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4" t="s">
        <v>258</v>
      </c>
    </row>
    <row r="3" spans="1:2">
      <c r="A3" s="3" t="s">
        <v>169</v>
      </c>
    </row>
    <row r="4" spans="1:2">
      <c r="A4" s="4" t="s">
        <v>259</v>
      </c>
      <c r="B4" s="9" t="n">
        <v>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38"/>
  </cols>
  <sheetData>
    <row r="1" spans="1:2">
      <c r="A1" s="1" t="s">
        <v>260</v>
      </c>
      <c r="B1" s="2" t="s">
        <v>77</v>
      </c>
    </row>
    <row r="2" spans="1:2">
      <c r="B2" s="2" t="s">
        <v>261</v>
      </c>
    </row>
    <row r="3" spans="1:2">
      <c r="A3" s="4" t="s">
        <v>262</v>
      </c>
    </row>
    <row r="4" spans="1:2">
      <c r="A4" s="3" t="s">
        <v>169</v>
      </c>
    </row>
    <row r="5" spans="1:2">
      <c r="A5" s="4" t="s">
        <v>263</v>
      </c>
      <c r="B5" s="5" t="n">
        <v>227500</v>
      </c>
    </row>
    <row r="6" spans="1:2">
      <c r="A6" s="4" t="s">
        <v>264</v>
      </c>
      <c r="B6" s="10" t="n">
        <v>55.12</v>
      </c>
    </row>
    <row r="7" spans="1:2">
      <c r="A7" s="4" t="s">
        <v>265</v>
      </c>
    </row>
    <row r="8" spans="1:2">
      <c r="A8" s="3" t="s">
        <v>169</v>
      </c>
    </row>
    <row r="9" spans="1:2">
      <c r="A9" s="4" t="s">
        <v>263</v>
      </c>
      <c r="B9" s="5" t="n">
        <v>207000</v>
      </c>
    </row>
    <row r="10" spans="1:2">
      <c r="A10" s="4" t="s">
        <v>264</v>
      </c>
      <c r="B10" s="10" t="n">
        <v>55.29</v>
      </c>
    </row>
    <row r="11" spans="1:2">
      <c r="A11" s="4" t="s">
        <v>266</v>
      </c>
    </row>
    <row r="12" spans="1:2">
      <c r="A12" s="3" t="s">
        <v>169</v>
      </c>
    </row>
    <row r="13" spans="1:2">
      <c r="A13" s="4" t="s">
        <v>263</v>
      </c>
      <c r="B13" s="5" t="n">
        <v>207000</v>
      </c>
    </row>
    <row r="14" spans="1:2">
      <c r="A14" s="4" t="s">
        <v>264</v>
      </c>
      <c r="B14" s="10" t="n">
        <v>55.29</v>
      </c>
    </row>
    <row r="15" spans="1:2">
      <c r="A15" s="4" t="s">
        <v>267</v>
      </c>
    </row>
    <row r="16" spans="1:2">
      <c r="A16" s="3" t="s">
        <v>169</v>
      </c>
    </row>
    <row r="17" spans="1:2">
      <c r="A17" s="4" t="s">
        <v>263</v>
      </c>
      <c r="B17" s="5" t="n">
        <v>136500</v>
      </c>
    </row>
    <row r="18" spans="1:2">
      <c r="A18" s="4" t="s">
        <v>268</v>
      </c>
      <c r="B18" s="5" t="n">
        <v>50</v>
      </c>
    </row>
    <row r="19" spans="1:2">
      <c r="A19" s="4" t="s">
        <v>269</v>
      </c>
      <c r="B19" s="10" t="n">
        <v>59.73</v>
      </c>
    </row>
    <row r="20" spans="1:2">
      <c r="A20" s="4" t="s">
        <v>270</v>
      </c>
    </row>
    <row r="21" spans="1:2">
      <c r="A21" s="3" t="s">
        <v>169</v>
      </c>
    </row>
    <row r="22" spans="1:2">
      <c r="A22" s="4" t="s">
        <v>263</v>
      </c>
      <c r="B22" s="5" t="n">
        <v>46000</v>
      </c>
    </row>
    <row r="23" spans="1:2">
      <c r="A23" s="4" t="s">
        <v>268</v>
      </c>
      <c r="B23" s="5" t="n">
        <v>50</v>
      </c>
    </row>
    <row r="24" spans="1:2">
      <c r="A24" s="4" t="s">
        <v>269</v>
      </c>
      <c r="B24" s="5" t="n">
        <v>60</v>
      </c>
    </row>
    <row r="25" spans="1:2">
      <c r="A25" s="4" t="s">
        <v>271</v>
      </c>
    </row>
    <row r="26" spans="1:2">
      <c r="A26" s="3" t="s">
        <v>169</v>
      </c>
    </row>
    <row r="27" spans="1:2">
      <c r="A27" s="4" t="s">
        <v>263</v>
      </c>
      <c r="B27" s="5" t="n">
        <v>46000</v>
      </c>
    </row>
    <row r="28" spans="1:2">
      <c r="A28" s="4" t="s">
        <v>268</v>
      </c>
      <c r="B28" s="5" t="n">
        <v>50</v>
      </c>
    </row>
    <row r="29" spans="1:2">
      <c r="A29" s="4" t="s">
        <v>269</v>
      </c>
      <c r="B29" s="5" t="n">
        <v>60</v>
      </c>
    </row>
    <row r="30" spans="1:2">
      <c r="A30" s="4" t="s">
        <v>272</v>
      </c>
    </row>
    <row r="31" spans="1:2">
      <c r="A31" s="3" t="s">
        <v>169</v>
      </c>
    </row>
    <row r="32" spans="1:2">
      <c r="A32" s="4" t="s">
        <v>263</v>
      </c>
      <c r="B32" s="5" t="n">
        <v>115000</v>
      </c>
    </row>
    <row r="33" spans="1:2">
      <c r="A33" s="4" t="s">
        <v>268</v>
      </c>
      <c r="B33" s="5" t="n">
        <v>50</v>
      </c>
    </row>
    <row r="34" spans="1:2">
      <c r="A34" s="4" t="s">
        <v>269</v>
      </c>
      <c r="B34" s="10" t="n">
        <v>62.8</v>
      </c>
    </row>
    <row r="35" spans="1:2">
      <c r="A35" s="4" t="s">
        <v>273</v>
      </c>
      <c r="B35" s="5" t="n">
        <v>40</v>
      </c>
    </row>
    <row r="36" spans="1:2">
      <c r="A36" s="4" t="s">
        <v>274</v>
      </c>
    </row>
    <row r="37" spans="1:2">
      <c r="A37" s="3" t="s">
        <v>169</v>
      </c>
    </row>
    <row r="38" spans="1:2">
      <c r="A38" s="4" t="s">
        <v>263</v>
      </c>
      <c r="B38" s="5" t="n">
        <v>115000</v>
      </c>
    </row>
    <row r="39" spans="1:2">
      <c r="A39" s="4" t="s">
        <v>268</v>
      </c>
      <c r="B39" s="5" t="n">
        <v>50</v>
      </c>
    </row>
    <row r="40" spans="1:2">
      <c r="A40" s="4" t="s">
        <v>269</v>
      </c>
      <c r="B40" s="10" t="n">
        <v>62.8</v>
      </c>
    </row>
    <row r="41" spans="1:2">
      <c r="A41" s="4" t="s">
        <v>273</v>
      </c>
      <c r="B41" s="5" t="n">
        <v>40</v>
      </c>
    </row>
    <row r="42" spans="1:2">
      <c r="A42" s="4" t="s">
        <v>275</v>
      </c>
    </row>
    <row r="43" spans="1:2">
      <c r="A43" s="3" t="s">
        <v>169</v>
      </c>
    </row>
    <row r="44" spans="1:2">
      <c r="A44" s="4" t="s">
        <v>263</v>
      </c>
      <c r="B44" s="5" t="n">
        <v>225000</v>
      </c>
    </row>
    <row r="45" spans="1:2">
      <c r="A45" s="4" t="s">
        <v>268</v>
      </c>
      <c r="B45" s="5" t="n">
        <v>50</v>
      </c>
    </row>
    <row r="46" spans="1:2">
      <c r="A46" s="4" t="s">
        <v>269</v>
      </c>
      <c r="B46" s="10" t="n">
        <v>62.14</v>
      </c>
    </row>
    <row r="47" spans="1:2">
      <c r="A47" s="4" t="s">
        <v>273</v>
      </c>
      <c r="B47" s="5" t="n">
        <v>40</v>
      </c>
    </row>
    <row r="48" spans="1:2">
      <c r="A48" s="4" t="s">
        <v>276</v>
      </c>
    </row>
    <row r="49" spans="1:2">
      <c r="A49" s="3" t="s">
        <v>169</v>
      </c>
    </row>
    <row r="50" spans="1:2">
      <c r="A50" s="4" t="s">
        <v>263</v>
      </c>
      <c r="B50" s="5" t="n">
        <v>182000</v>
      </c>
    </row>
    <row r="51" spans="1:2">
      <c r="A51" s="4" t="s">
        <v>268</v>
      </c>
      <c r="B51" s="5" t="n">
        <v>50</v>
      </c>
    </row>
    <row r="52" spans="1:2">
      <c r="A52" s="4" t="s">
        <v>269</v>
      </c>
      <c r="B52" s="10" t="n">
        <v>60.65</v>
      </c>
    </row>
    <row r="53" spans="1:2">
      <c r="A53" s="4" t="s">
        <v>273</v>
      </c>
      <c r="B53" s="5" t="n">
        <v>40</v>
      </c>
    </row>
    <row r="54" spans="1:2">
      <c r="A54" s="4" t="s">
        <v>277</v>
      </c>
    </row>
    <row r="55" spans="1:2">
      <c r="A55" s="3" t="s">
        <v>169</v>
      </c>
    </row>
    <row r="56" spans="1:2">
      <c r="A56" s="4" t="s">
        <v>263</v>
      </c>
      <c r="B56" s="5" t="n">
        <v>138000</v>
      </c>
    </row>
    <row r="57" spans="1:2">
      <c r="A57" s="4" t="s">
        <v>268</v>
      </c>
      <c r="B57" s="5" t="n">
        <v>50</v>
      </c>
    </row>
    <row r="58" spans="1:2">
      <c r="A58" s="4" t="s">
        <v>269</v>
      </c>
      <c r="B58" s="5" t="n">
        <v>61</v>
      </c>
    </row>
    <row r="59" spans="1:2">
      <c r="A59" s="4" t="s">
        <v>273</v>
      </c>
      <c r="B59" s="5" t="n">
        <v>40</v>
      </c>
    </row>
    <row r="60" spans="1:2">
      <c r="A60" s="4" t="s">
        <v>278</v>
      </c>
    </row>
    <row r="61" spans="1:2">
      <c r="A61" s="3" t="s">
        <v>169</v>
      </c>
    </row>
    <row r="62" spans="1:2">
      <c r="A62" s="4" t="s">
        <v>279</v>
      </c>
      <c r="B62" s="5" t="n">
        <v>2912000</v>
      </c>
    </row>
    <row r="63" spans="1:2">
      <c r="A63" s="4" t="s">
        <v>280</v>
      </c>
      <c r="B63" s="10" t="n">
        <v>3.38</v>
      </c>
    </row>
    <row r="64" spans="1:2">
      <c r="A64" s="4" t="s">
        <v>281</v>
      </c>
    </row>
    <row r="65" spans="1:2">
      <c r="A65" s="3" t="s">
        <v>169</v>
      </c>
    </row>
    <row r="66" spans="1:2">
      <c r="A66" s="4" t="s">
        <v>279</v>
      </c>
      <c r="B66" s="5" t="n">
        <v>2944000</v>
      </c>
    </row>
    <row r="67" spans="1:2">
      <c r="A67" s="4" t="s">
        <v>280</v>
      </c>
      <c r="B67" s="10" t="n">
        <v>3.38</v>
      </c>
    </row>
    <row r="68" spans="1:2">
      <c r="A68" s="4" t="s">
        <v>282</v>
      </c>
    </row>
    <row r="69" spans="1:2">
      <c r="A69" s="3" t="s">
        <v>169</v>
      </c>
    </row>
    <row r="70" spans="1:2">
      <c r="A70" s="4" t="s">
        <v>279</v>
      </c>
      <c r="B70" s="5" t="n">
        <v>1907000</v>
      </c>
    </row>
    <row r="71" spans="1:2">
      <c r="A71" s="4" t="s">
        <v>280</v>
      </c>
      <c r="B71" s="10" t="n">
        <v>3.43</v>
      </c>
    </row>
    <row r="72" spans="1:2">
      <c r="A72" s="4" t="s">
        <v>283</v>
      </c>
    </row>
    <row r="73" spans="1:2">
      <c r="A73" s="3" t="s">
        <v>169</v>
      </c>
    </row>
    <row r="74" spans="1:2">
      <c r="A74" s="4" t="s">
        <v>279</v>
      </c>
      <c r="B74" s="5" t="n">
        <v>1350000</v>
      </c>
    </row>
    <row r="75" spans="1:2">
      <c r="A75" s="4" t="s">
        <v>280</v>
      </c>
      <c r="B75" s="10" t="n">
        <v>3.47</v>
      </c>
    </row>
    <row r="76" spans="1:2">
      <c r="A76" s="4" t="s">
        <v>284</v>
      </c>
    </row>
    <row r="77" spans="1:2">
      <c r="A77" s="3" t="s">
        <v>169</v>
      </c>
    </row>
    <row r="78" spans="1:2">
      <c r="A78" s="4" t="s">
        <v>279</v>
      </c>
      <c r="B78" s="5" t="n">
        <v>244000</v>
      </c>
    </row>
    <row r="79" spans="1:2">
      <c r="A79" s="4" t="s">
        <v>285</v>
      </c>
      <c r="B79" s="10" t="n">
        <v>3.15</v>
      </c>
    </row>
    <row r="80" spans="1:2">
      <c r="A80" s="4" t="s">
        <v>286</v>
      </c>
      <c r="B80" s="10" t="n">
        <v>3.63</v>
      </c>
    </row>
    <row r="81" spans="1:2">
      <c r="A81" s="4" t="s">
        <v>287</v>
      </c>
    </row>
    <row r="82" spans="1:2">
      <c r="A82" s="3" t="s">
        <v>169</v>
      </c>
    </row>
    <row r="83" spans="1:2">
      <c r="A83" s="4" t="s">
        <v>279</v>
      </c>
      <c r="B83" s="5" t="n">
        <v>368000</v>
      </c>
    </row>
    <row r="84" spans="1:2">
      <c r="A84" s="4" t="s">
        <v>285</v>
      </c>
      <c r="B84" s="10" t="n">
        <v>3.15</v>
      </c>
    </row>
    <row r="85" spans="1:2">
      <c r="A85" s="4" t="s">
        <v>286</v>
      </c>
      <c r="B85" s="10" t="n">
        <v>3.63</v>
      </c>
    </row>
    <row r="86" spans="1:2">
      <c r="A86" s="4" t="s">
        <v>288</v>
      </c>
    </row>
    <row r="87" spans="1:2">
      <c r="A87" s="3" t="s">
        <v>169</v>
      </c>
    </row>
    <row r="88" spans="1:2">
      <c r="A88" s="4" t="s">
        <v>279</v>
      </c>
      <c r="B88" s="5" t="n">
        <v>551000</v>
      </c>
    </row>
    <row r="89" spans="1:2">
      <c r="A89" s="4" t="s">
        <v>285</v>
      </c>
      <c r="B89" s="10" t="n">
        <v>3.23</v>
      </c>
    </row>
    <row r="90" spans="1:2">
      <c r="A90" s="4" t="s">
        <v>286</v>
      </c>
      <c r="B90" s="10" t="n">
        <v>3.84</v>
      </c>
    </row>
    <row r="91" spans="1:2">
      <c r="A91" s="4" t="s">
        <v>289</v>
      </c>
    </row>
    <row r="92" spans="1:2">
      <c r="A92" s="3" t="s">
        <v>169</v>
      </c>
    </row>
    <row r="93" spans="1:2">
      <c r="A93" s="4" t="s">
        <v>279</v>
      </c>
      <c r="B93" s="5" t="n">
        <v>610000</v>
      </c>
    </row>
    <row r="94" spans="1:2">
      <c r="A94" s="4" t="s">
        <v>285</v>
      </c>
      <c r="B94" s="10" t="n">
        <v>3.25</v>
      </c>
    </row>
    <row r="95" spans="1:2">
      <c r="A95" s="4" t="s">
        <v>286</v>
      </c>
      <c r="B95" s="10" t="n">
        <v>4.3</v>
      </c>
    </row>
    <row r="96" spans="1:2">
      <c r="A96" s="4" t="s">
        <v>290</v>
      </c>
      <c r="B96" s="10" t="n">
        <v>2.5</v>
      </c>
    </row>
    <row r="97" spans="1:2">
      <c r="A97" s="4" t="s">
        <v>291</v>
      </c>
    </row>
    <row r="98" spans="1:2">
      <c r="A98" s="3" t="s">
        <v>169</v>
      </c>
    </row>
    <row r="99" spans="1:2">
      <c r="A99" s="4" t="s">
        <v>279</v>
      </c>
      <c r="B99" s="5" t="n">
        <v>1530000</v>
      </c>
    </row>
    <row r="100" spans="1:2">
      <c r="A100" s="4" t="s">
        <v>285</v>
      </c>
      <c r="B100" s="10" t="n">
        <v>3.25</v>
      </c>
    </row>
    <row r="101" spans="1:2">
      <c r="A101" s="4" t="s">
        <v>286</v>
      </c>
      <c r="B101" s="10" t="n">
        <v>4.38</v>
      </c>
    </row>
    <row r="102" spans="1:2">
      <c r="A102" s="4" t="s">
        <v>290</v>
      </c>
      <c r="B102" s="10" t="n">
        <v>2.5</v>
      </c>
    </row>
    <row r="103" spans="1:2">
      <c r="A103" s="4" t="s">
        <v>292</v>
      </c>
    </row>
    <row r="104" spans="1:2">
      <c r="A104" s="3" t="s">
        <v>169</v>
      </c>
    </row>
    <row r="105" spans="1:2">
      <c r="A105" s="4" t="s">
        <v>279</v>
      </c>
      <c r="B105" s="5" t="n">
        <v>1365000</v>
      </c>
    </row>
    <row r="106" spans="1:2">
      <c r="A106" s="4" t="s">
        <v>285</v>
      </c>
      <c r="B106" s="5" t="n">
        <v>3</v>
      </c>
    </row>
    <row r="107" spans="1:2">
      <c r="A107" s="4" t="s">
        <v>286</v>
      </c>
      <c r="B107" s="10" t="n">
        <v>3.4</v>
      </c>
    </row>
    <row r="108" spans="1:2">
      <c r="A108" s="4" t="s">
        <v>290</v>
      </c>
      <c r="B108" s="10" t="n">
        <v>2.5</v>
      </c>
    </row>
    <row r="109" spans="1:2">
      <c r="A109" s="4" t="s">
        <v>293</v>
      </c>
    </row>
    <row r="110" spans="1:2">
      <c r="A110" s="3" t="s">
        <v>169</v>
      </c>
    </row>
    <row r="111" spans="1:2">
      <c r="A111" s="4" t="s">
        <v>279</v>
      </c>
      <c r="B111" s="5" t="n">
        <v>1380000</v>
      </c>
    </row>
    <row r="112" spans="1:2">
      <c r="A112" s="4" t="s">
        <v>285</v>
      </c>
      <c r="B112" s="5" t="n">
        <v>3</v>
      </c>
    </row>
    <row r="113" spans="1:2">
      <c r="A113" s="4" t="s">
        <v>286</v>
      </c>
      <c r="B113" s="10" t="n">
        <v>3.4</v>
      </c>
    </row>
    <row r="114" spans="1:2">
      <c r="A114" s="4" t="s">
        <v>290</v>
      </c>
      <c r="B114" s="10" t="n">
        <v>2.5</v>
      </c>
    </row>
    <row r="115" spans="1:2">
      <c r="A115" s="4" t="s">
        <v>294</v>
      </c>
    </row>
    <row r="116" spans="1:2">
      <c r="A116" s="3" t="s">
        <v>169</v>
      </c>
    </row>
    <row r="117" spans="1:2">
      <c r="A117" s="4" t="s">
        <v>279</v>
      </c>
      <c r="B117" s="5" t="n">
        <v>1380000</v>
      </c>
    </row>
    <row r="118" spans="1:2">
      <c r="A118" s="4" t="s">
        <v>285</v>
      </c>
      <c r="B118" s="5" t="n">
        <v>3</v>
      </c>
    </row>
    <row r="119" spans="1:2">
      <c r="A119" s="4" t="s">
        <v>286</v>
      </c>
      <c r="B119" s="10" t="n">
        <v>3.4</v>
      </c>
    </row>
    <row r="120" spans="1:2">
      <c r="A120" s="4" t="s">
        <v>290</v>
      </c>
      <c r="B120" s="10" t="n">
        <v>2.5</v>
      </c>
    </row>
    <row r="121" spans="1:2">
      <c r="A121" s="4" t="s">
        <v>295</v>
      </c>
    </row>
    <row r="122" spans="1:2">
      <c r="A122" s="3" t="s">
        <v>169</v>
      </c>
    </row>
    <row r="123" spans="1:2">
      <c r="A123" s="4" t="s">
        <v>279</v>
      </c>
      <c r="B123" s="5" t="n">
        <v>1350000</v>
      </c>
    </row>
    <row r="124" spans="1:2">
      <c r="A124" s="4" t="s">
        <v>285</v>
      </c>
      <c r="B124" s="5" t="n">
        <v>3</v>
      </c>
    </row>
    <row r="125" spans="1:2">
      <c r="A125" s="4" t="s">
        <v>286</v>
      </c>
      <c r="B125" s="10" t="n">
        <v>3.4</v>
      </c>
    </row>
    <row r="126" spans="1:2">
      <c r="A126" s="4" t="s">
        <v>290</v>
      </c>
      <c r="B126" s="10"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57</v>
      </c>
    </row>
    <row r="2" spans="1:2">
      <c r="A2" s="4" t="s">
        <v>297</v>
      </c>
      <c r="B2" s="7" t="n">
        <v>9118</v>
      </c>
    </row>
    <row r="3" spans="1:2">
      <c r="A3" s="3" t="s">
        <v>298</v>
      </c>
    </row>
    <row r="4" spans="1:2">
      <c r="A4" s="4" t="s">
        <v>299</v>
      </c>
      <c r="B4" s="5" t="n">
        <v>13693</v>
      </c>
    </row>
    <row r="5" spans="1:2">
      <c r="A5" s="4" t="s">
        <v>300</v>
      </c>
      <c r="B5" s="5" t="n">
        <v>-4575</v>
      </c>
    </row>
    <row r="6" spans="1:2">
      <c r="A6" s="4" t="s">
        <v>301</v>
      </c>
      <c r="B6" s="5" t="n">
        <v>9118</v>
      </c>
    </row>
    <row r="7" spans="1:2">
      <c r="A7" s="3" t="s">
        <v>302</v>
      </c>
    </row>
    <row r="8" spans="1:2">
      <c r="A8" s="4" t="s">
        <v>246</v>
      </c>
      <c r="B8" s="5" t="n">
        <v>4575</v>
      </c>
    </row>
    <row r="9" spans="1:2">
      <c r="A9" s="4" t="s">
        <v>303</v>
      </c>
      <c r="B9" s="5" t="n">
        <v>4575</v>
      </c>
    </row>
    <row r="10" spans="1:2">
      <c r="A10" s="4" t="s">
        <v>304</v>
      </c>
    </row>
    <row r="11" spans="1:2">
      <c r="A11" s="3" t="s">
        <v>298</v>
      </c>
    </row>
    <row r="12" spans="1:2">
      <c r="A12" s="4" t="s">
        <v>299</v>
      </c>
      <c r="B12" s="5" t="n">
        <v>11249</v>
      </c>
    </row>
    <row r="13" spans="1:2">
      <c r="A13" s="4" t="s">
        <v>300</v>
      </c>
      <c r="B13" s="5" t="n">
        <v>-2543</v>
      </c>
    </row>
    <row r="14" spans="1:2">
      <c r="A14" s="4" t="s">
        <v>301</v>
      </c>
      <c r="B14" s="5" t="n">
        <v>8706</v>
      </c>
    </row>
    <row r="15" spans="1:2">
      <c r="A15" s="4" t="s">
        <v>305</v>
      </c>
    </row>
    <row r="16" spans="1:2">
      <c r="A16" s="4" t="s">
        <v>297</v>
      </c>
      <c r="B16" s="5" t="n">
        <v>3522</v>
      </c>
    </row>
    <row r="17" spans="1:2">
      <c r="A17" s="4" t="s">
        <v>306</v>
      </c>
    </row>
    <row r="18" spans="1:2">
      <c r="A18" s="4" t="s">
        <v>297</v>
      </c>
      <c r="B18" s="5" t="n">
        <v>1771</v>
      </c>
    </row>
    <row r="19" spans="1:2">
      <c r="A19" s="4" t="s">
        <v>307</v>
      </c>
    </row>
    <row r="20" spans="1:2">
      <c r="A20" s="4" t="s">
        <v>297</v>
      </c>
      <c r="B20" s="5" t="n">
        <v>2671</v>
      </c>
    </row>
    <row r="21" spans="1:2">
      <c r="A21" s="4" t="s">
        <v>308</v>
      </c>
    </row>
    <row r="22" spans="1:2">
      <c r="A22" s="4" t="s">
        <v>297</v>
      </c>
      <c r="B22" s="5" t="n">
        <v>742</v>
      </c>
    </row>
    <row r="23" spans="1:2">
      <c r="A23" s="4" t="s">
        <v>309</v>
      </c>
    </row>
    <row r="24" spans="1:2">
      <c r="A24" s="3" t="s">
        <v>298</v>
      </c>
    </row>
    <row r="25" spans="1:2">
      <c r="A25" s="4" t="s">
        <v>299</v>
      </c>
      <c r="B25" s="5" t="n">
        <v>2444</v>
      </c>
    </row>
    <row r="26" spans="1:2">
      <c r="A26" s="4" t="s">
        <v>300</v>
      </c>
      <c r="B26" s="5" t="n">
        <v>-2032</v>
      </c>
    </row>
    <row r="27" spans="1:2">
      <c r="A27" s="4" t="s">
        <v>301</v>
      </c>
      <c r="B27" s="5" t="n">
        <v>412</v>
      </c>
    </row>
    <row r="28" spans="1:2">
      <c r="A28" s="4" t="s">
        <v>310</v>
      </c>
    </row>
    <row r="29" spans="1:2">
      <c r="A29" s="4" t="s">
        <v>297</v>
      </c>
      <c r="B29" s="5" t="n">
        <v>350</v>
      </c>
    </row>
    <row r="30" spans="1:2">
      <c r="A30" s="4" t="s">
        <v>311</v>
      </c>
    </row>
    <row r="31" spans="1:2">
      <c r="A31" s="4" t="s">
        <v>297</v>
      </c>
      <c r="B31" s="5" t="n">
        <v>62</v>
      </c>
    </row>
    <row r="32" spans="1:2">
      <c r="A32" s="4" t="s">
        <v>312</v>
      </c>
    </row>
    <row r="33" spans="1:2">
      <c r="A33" s="3" t="s">
        <v>302</v>
      </c>
    </row>
    <row r="34" spans="1:2">
      <c r="A34" s="4" t="s">
        <v>246</v>
      </c>
      <c r="B34" s="5" t="n">
        <v>2543</v>
      </c>
    </row>
    <row r="35" spans="1:2">
      <c r="A35" s="4" t="s">
        <v>303</v>
      </c>
      <c r="B35" s="5" t="n">
        <v>2543</v>
      </c>
    </row>
    <row r="36" spans="1:2">
      <c r="A36" s="4" t="s">
        <v>313</v>
      </c>
    </row>
    <row r="37" spans="1:2">
      <c r="A37" s="3" t="s">
        <v>302</v>
      </c>
    </row>
    <row r="38" spans="1:2">
      <c r="A38" s="4" t="s">
        <v>246</v>
      </c>
      <c r="B38" s="5" t="n">
        <v>2032</v>
      </c>
    </row>
    <row r="39" spans="1:2">
      <c r="A39" s="4" t="s">
        <v>303</v>
      </c>
      <c r="B39" s="7" t="n">
        <v>20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77</v>
      </c>
      <c r="C1" s="2" t="s">
        <v>1</v>
      </c>
    </row>
    <row r="2" spans="1:3">
      <c r="B2" s="2" t="s">
        <v>2</v>
      </c>
      <c r="C2" s="2" t="s">
        <v>2</v>
      </c>
    </row>
    <row r="3" spans="1:3">
      <c r="A3" s="3" t="s">
        <v>315</v>
      </c>
    </row>
    <row r="4" spans="1:3">
      <c r="A4" s="4" t="s">
        <v>316</v>
      </c>
      <c r="C4" s="7" t="n">
        <v>-3240</v>
      </c>
    </row>
    <row r="5" spans="1:3">
      <c r="A5" s="4" t="s">
        <v>83</v>
      </c>
      <c r="B5" s="7" t="n">
        <v>7493</v>
      </c>
      <c r="C5" s="5" t="n">
        <v>12358</v>
      </c>
    </row>
    <row r="6" spans="1:3">
      <c r="A6" s="4" t="s">
        <v>317</v>
      </c>
    </row>
    <row r="7" spans="1:3">
      <c r="A7" s="3" t="s">
        <v>315</v>
      </c>
    </row>
    <row r="8" spans="1:3">
      <c r="A8" s="4" t="s">
        <v>316</v>
      </c>
      <c r="B8" s="5" t="n">
        <v>2429</v>
      </c>
      <c r="C8" s="5" t="n">
        <v>3240</v>
      </c>
    </row>
    <row r="9" spans="1:3">
      <c r="A9" s="4" t="s">
        <v>318</v>
      </c>
      <c r="B9" s="5" t="n">
        <v>5064</v>
      </c>
      <c r="C9" s="5" t="n">
        <v>9118</v>
      </c>
    </row>
    <row r="10" spans="1:3">
      <c r="A10" s="4" t="s">
        <v>83</v>
      </c>
      <c r="B10" s="7" t="n">
        <v>7493</v>
      </c>
      <c r="C10" s="7" t="n">
        <v>12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28"/>
    <col customWidth="1" max="7" min="7" width="21"/>
  </cols>
  <sheetData>
    <row r="1" spans="1:7">
      <c r="A1" s="1" t="s">
        <v>319</v>
      </c>
      <c r="B1" s="2" t="s">
        <v>320</v>
      </c>
      <c r="C1" s="2" t="s">
        <v>321</v>
      </c>
      <c r="D1" s="2" t="s">
        <v>322</v>
      </c>
      <c r="E1" s="2" t="s">
        <v>321</v>
      </c>
      <c r="F1" s="2" t="s">
        <v>322</v>
      </c>
      <c r="G1" s="2" t="s">
        <v>323</v>
      </c>
    </row>
    <row r="2" spans="1:7">
      <c r="A2" s="3" t="s">
        <v>324</v>
      </c>
    </row>
    <row r="3" spans="1:7">
      <c r="A3" s="4" t="s">
        <v>36</v>
      </c>
      <c r="C3" s="7" t="n">
        <v>672925</v>
      </c>
      <c r="E3" s="7" t="n">
        <v>672925</v>
      </c>
      <c r="G3" s="7" t="n">
        <v>573150</v>
      </c>
    </row>
    <row r="4" spans="1:7">
      <c r="A4" s="4" t="s">
        <v>325</v>
      </c>
      <c r="C4" s="5" t="n">
        <v>28280</v>
      </c>
      <c r="E4" s="5" t="n">
        <v>28280</v>
      </c>
      <c r="G4" s="5" t="n">
        <v>65080</v>
      </c>
    </row>
    <row r="5" spans="1:7">
      <c r="A5" s="4" t="s">
        <v>38</v>
      </c>
      <c r="C5" s="5" t="n">
        <v>6500</v>
      </c>
      <c r="E5" s="5" t="n">
        <v>6500</v>
      </c>
      <c r="G5" s="5" t="n">
        <v>6339</v>
      </c>
    </row>
    <row r="6" spans="1:7">
      <c r="A6" s="4" t="s">
        <v>39</v>
      </c>
      <c r="C6" s="5" t="n">
        <v>-44274</v>
      </c>
      <c r="E6" s="5" t="n">
        <v>-44274</v>
      </c>
      <c r="G6" s="5" t="n">
        <v>-12974</v>
      </c>
    </row>
    <row r="7" spans="1:7">
      <c r="A7" s="4" t="s">
        <v>40</v>
      </c>
      <c r="C7" s="5" t="n">
        <v>663431</v>
      </c>
      <c r="E7" s="5" t="n">
        <v>663431</v>
      </c>
      <c r="G7" s="7" t="n">
        <v>631595</v>
      </c>
    </row>
    <row r="8" spans="1:7">
      <c r="A8" s="3" t="s">
        <v>326</v>
      </c>
    </row>
    <row r="9" spans="1:7">
      <c r="A9" s="4" t="s">
        <v>144</v>
      </c>
      <c r="E9" s="5" t="n">
        <v>1350</v>
      </c>
    </row>
    <row r="10" spans="1:7">
      <c r="A10" s="4" t="s">
        <v>90</v>
      </c>
      <c r="C10" s="5" t="n">
        <v>15959</v>
      </c>
      <c r="E10" s="5" t="n">
        <v>31301</v>
      </c>
    </row>
    <row r="11" spans="1:7">
      <c r="A11" s="4" t="s">
        <v>327</v>
      </c>
    </row>
    <row r="12" spans="1:7">
      <c r="A12" s="3" t="s">
        <v>326</v>
      </c>
    </row>
    <row r="13" spans="1:7">
      <c r="A13" s="4" t="s">
        <v>328</v>
      </c>
      <c r="C13" s="5" t="n">
        <v>1412</v>
      </c>
      <c r="E13" s="5" t="n">
        <v>3005</v>
      </c>
    </row>
    <row r="14" spans="1:7">
      <c r="A14" s="4" t="s">
        <v>329</v>
      </c>
      <c r="C14" s="5" t="n">
        <v>500</v>
      </c>
      <c r="E14" s="5" t="n">
        <v>1200</v>
      </c>
    </row>
    <row r="15" spans="1:7">
      <c r="A15" s="4" t="s">
        <v>144</v>
      </c>
      <c r="E15" s="5" t="n">
        <v>1400</v>
      </c>
    </row>
    <row r="16" spans="1:7">
      <c r="A16" s="4" t="s">
        <v>330</v>
      </c>
      <c r="E16" s="5" t="n">
        <v>0</v>
      </c>
    </row>
    <row r="17" spans="1:7">
      <c r="A17" s="4" t="s">
        <v>331</v>
      </c>
      <c r="C17" s="5" t="n">
        <v>15367</v>
      </c>
      <c r="E17" s="5" t="n">
        <v>30120</v>
      </c>
    </row>
    <row r="18" spans="1:7">
      <c r="A18" s="4" t="s">
        <v>332</v>
      </c>
      <c r="C18" s="5" t="n">
        <v>592</v>
      </c>
      <c r="E18" s="5" t="n">
        <v>1181</v>
      </c>
    </row>
    <row r="19" spans="1:7">
      <c r="A19" s="4" t="s">
        <v>90</v>
      </c>
      <c r="C19" s="7" t="n">
        <v>15959</v>
      </c>
      <c r="E19" s="7" t="n">
        <v>31301</v>
      </c>
    </row>
    <row r="20" spans="1:7">
      <c r="A20" s="4" t="s">
        <v>333</v>
      </c>
      <c r="C20" s="10" t="n">
        <v>7.51</v>
      </c>
      <c r="E20" s="10" t="n">
        <v>7.23</v>
      </c>
    </row>
    <row r="21" spans="1:7">
      <c r="A21" s="4" t="s">
        <v>334</v>
      </c>
      <c r="C21" s="10" t="n">
        <v>0.29</v>
      </c>
      <c r="E21" s="10" t="n">
        <v>0.28</v>
      </c>
    </row>
    <row r="22" spans="1:7">
      <c r="A22" s="4" t="s">
        <v>335</v>
      </c>
      <c r="C22" s="10" t="n">
        <v>7.8</v>
      </c>
      <c r="E22" s="10" t="n">
        <v>7.51</v>
      </c>
    </row>
    <row r="23" spans="1:7">
      <c r="A23" s="4" t="s">
        <v>336</v>
      </c>
      <c r="C23" s="7" t="n">
        <v>0</v>
      </c>
      <c r="E23" s="7" t="n">
        <v>0</v>
      </c>
    </row>
    <row r="24" spans="1:7">
      <c r="A24" s="4" t="s">
        <v>337</v>
      </c>
    </row>
    <row r="25" spans="1:7">
      <c r="A25" s="3" t="s">
        <v>326</v>
      </c>
    </row>
    <row r="26" spans="1:7">
      <c r="A26" s="4" t="s">
        <v>144</v>
      </c>
      <c r="B26" s="7" t="n">
        <v>7000</v>
      </c>
    </row>
    <row r="27" spans="1:7">
      <c r="A27" s="4" t="s">
        <v>338</v>
      </c>
      <c r="B27" s="7" t="n">
        <v>2900</v>
      </c>
    </row>
    <row r="28" spans="1:7">
      <c r="A28" s="4" t="s">
        <v>339</v>
      </c>
    </row>
    <row r="29" spans="1:7">
      <c r="A29" s="3" t="s">
        <v>326</v>
      </c>
    </row>
    <row r="30" spans="1:7">
      <c r="A30" s="4" t="s">
        <v>340</v>
      </c>
      <c r="E30" s="4" t="s">
        <v>341</v>
      </c>
    </row>
    <row r="31" spans="1:7">
      <c r="A31" s="4" t="s">
        <v>342</v>
      </c>
    </row>
    <row r="32" spans="1:7">
      <c r="A32" s="3" t="s">
        <v>326</v>
      </c>
    </row>
    <row r="33" spans="1:7">
      <c r="A33" s="4" t="s">
        <v>340</v>
      </c>
      <c r="E33" s="4" t="s">
        <v>343</v>
      </c>
    </row>
    <row r="34" spans="1:7">
      <c r="A34" s="4" t="s">
        <v>104</v>
      </c>
    </row>
    <row r="35" spans="1:7">
      <c r="A35" s="3" t="s">
        <v>326</v>
      </c>
    </row>
    <row r="36" spans="1:7">
      <c r="A36" s="4" t="s">
        <v>344</v>
      </c>
      <c r="D36" s="7" t="n">
        <v>62963</v>
      </c>
      <c r="F36" s="7" t="n">
        <v>190697</v>
      </c>
    </row>
    <row r="37" spans="1:7">
      <c r="A37" s="4" t="s">
        <v>90</v>
      </c>
      <c r="D37" s="5" t="n">
        <v>18638</v>
      </c>
      <c r="F37" s="5" t="n">
        <v>43473</v>
      </c>
    </row>
    <row r="38" spans="1:7">
      <c r="A38" s="4" t="s">
        <v>345</v>
      </c>
    </row>
    <row r="39" spans="1:7">
      <c r="A39" s="3" t="s">
        <v>326</v>
      </c>
    </row>
    <row r="40" spans="1:7">
      <c r="A40" s="4" t="s">
        <v>328</v>
      </c>
      <c r="D40" s="5" t="n">
        <v>992</v>
      </c>
      <c r="F40" s="5" t="n">
        <v>2262</v>
      </c>
    </row>
    <row r="41" spans="1:7">
      <c r="A41" s="4" t="s">
        <v>329</v>
      </c>
      <c r="D41" s="5" t="n">
        <v>100</v>
      </c>
      <c r="F41" s="5" t="n">
        <v>300</v>
      </c>
    </row>
    <row r="42" spans="1:7">
      <c r="A42" s="4" t="s">
        <v>344</v>
      </c>
      <c r="D42" s="5" t="n">
        <v>63000</v>
      </c>
      <c r="F42" s="5" t="n">
        <v>190700</v>
      </c>
    </row>
    <row r="43" spans="1:7">
      <c r="A43" s="4" t="s">
        <v>331</v>
      </c>
      <c r="D43" s="5" t="n">
        <v>18046</v>
      </c>
      <c r="F43" s="5" t="n">
        <v>41788</v>
      </c>
    </row>
    <row r="44" spans="1:7">
      <c r="A44" s="4" t="s">
        <v>332</v>
      </c>
      <c r="D44" s="5" t="n">
        <v>592</v>
      </c>
      <c r="F44" s="5" t="n">
        <v>1685</v>
      </c>
    </row>
    <row r="45" spans="1:7">
      <c r="A45" s="4" t="s">
        <v>90</v>
      </c>
      <c r="D45" s="7" t="n">
        <v>18638</v>
      </c>
      <c r="F45" s="7" t="n">
        <v>43473</v>
      </c>
    </row>
    <row r="46" spans="1:7">
      <c r="A46" s="4" t="s">
        <v>333</v>
      </c>
      <c r="D46" s="10" t="n">
        <v>6.57</v>
      </c>
      <c r="F46" s="10" t="n">
        <v>7.38</v>
      </c>
    </row>
    <row r="47" spans="1:7">
      <c r="A47" s="4" t="s">
        <v>334</v>
      </c>
      <c r="D47" s="10" t="n">
        <v>0.22</v>
      </c>
      <c r="F47" s="10" t="n">
        <v>0.3</v>
      </c>
    </row>
    <row r="48" spans="1:7">
      <c r="A48" s="4" t="s">
        <v>335</v>
      </c>
      <c r="D48" s="10" t="n">
        <v>6.79</v>
      </c>
      <c r="F48" s="10" t="n">
        <v>7.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6</v>
      </c>
      <c r="B1" s="2" t="s">
        <v>2</v>
      </c>
      <c r="C1" s="2" t="s">
        <v>25</v>
      </c>
    </row>
    <row r="2" spans="1:3">
      <c r="A2" s="3" t="s">
        <v>173</v>
      </c>
    </row>
    <row r="3" spans="1:3">
      <c r="A3" s="4" t="s">
        <v>347</v>
      </c>
      <c r="B3" s="7" t="n">
        <v>1394</v>
      </c>
      <c r="C3" s="7" t="n">
        <v>1187</v>
      </c>
    </row>
    <row r="4" spans="1:3">
      <c r="A4" s="4" t="s">
        <v>348</v>
      </c>
      <c r="B4" s="5" t="n">
        <v>3170</v>
      </c>
      <c r="C4" s="5" t="n">
        <v>2619</v>
      </c>
    </row>
    <row r="5" spans="1:3">
      <c r="A5" s="4" t="s">
        <v>31</v>
      </c>
      <c r="B5" s="5" t="n">
        <v>1649</v>
      </c>
      <c r="C5" s="5" t="n">
        <v>1649</v>
      </c>
    </row>
    <row r="6" spans="1:3">
      <c r="A6" s="4" t="s">
        <v>43</v>
      </c>
      <c r="B6" s="7" t="n">
        <v>6213</v>
      </c>
      <c r="C6" s="7" t="n">
        <v>5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7271</v>
      </c>
      <c r="D4" s="7" t="n">
        <v>58307</v>
      </c>
    </row>
    <row r="5" spans="1:5">
      <c r="A5" s="4" t="s">
        <v>81</v>
      </c>
      <c r="B5" s="5" t="n">
        <v>9730</v>
      </c>
      <c r="D5" s="5" t="n">
        <v>20924</v>
      </c>
    </row>
    <row r="6" spans="1:5">
      <c r="A6" s="4" t="s">
        <v>82</v>
      </c>
      <c r="B6" s="5" t="n">
        <v>15253</v>
      </c>
      <c r="D6" s="5" t="n">
        <v>32351</v>
      </c>
    </row>
    <row r="7" spans="1:5">
      <c r="A7" s="4" t="s">
        <v>83</v>
      </c>
      <c r="B7" s="5" t="n">
        <v>7493</v>
      </c>
      <c r="D7" s="5" t="n">
        <v>12358</v>
      </c>
    </row>
    <row r="8" spans="1:5">
      <c r="A8" s="4" t="s">
        <v>31</v>
      </c>
      <c r="B8" s="5" t="n">
        <v>932</v>
      </c>
      <c r="D8" s="5" t="n">
        <v>1754</v>
      </c>
    </row>
    <row r="9" spans="1:5">
      <c r="A9" s="4" t="s">
        <v>84</v>
      </c>
      <c r="B9" s="5" t="n">
        <v>60679</v>
      </c>
      <c r="D9" s="5" t="n">
        <v>125694</v>
      </c>
    </row>
    <row r="10" spans="1:5">
      <c r="A10" s="3" t="s">
        <v>85</v>
      </c>
    </row>
    <row r="11" spans="1:5">
      <c r="A11" s="4" t="s">
        <v>86</v>
      </c>
      <c r="B11" s="5" t="n">
        <v>16559</v>
      </c>
      <c r="D11" s="5" t="n">
        <v>32411</v>
      </c>
    </row>
    <row r="12" spans="1:5">
      <c r="A12" s="4" t="s">
        <v>87</v>
      </c>
      <c r="B12" s="5" t="n">
        <v>3641</v>
      </c>
      <c r="D12" s="5" t="n">
        <v>7328</v>
      </c>
    </row>
    <row r="13" spans="1:5">
      <c r="A13" s="4" t="s">
        <v>88</v>
      </c>
      <c r="B13" s="5" t="n">
        <v>1695</v>
      </c>
      <c r="D13" s="5" t="n">
        <v>3816</v>
      </c>
    </row>
    <row r="14" spans="1:5">
      <c r="A14" s="4" t="s">
        <v>89</v>
      </c>
      <c r="B14" s="5" t="n">
        <v>283</v>
      </c>
      <c r="D14" s="5" t="n">
        <v>559</v>
      </c>
    </row>
    <row r="15" spans="1:5">
      <c r="A15" s="4" t="s">
        <v>90</v>
      </c>
      <c r="B15" s="5" t="n">
        <v>15959</v>
      </c>
      <c r="D15" s="5" t="n">
        <v>31301</v>
      </c>
    </row>
    <row r="16" spans="1:5">
      <c r="A16" s="4" t="s">
        <v>91</v>
      </c>
      <c r="B16" s="5" t="n">
        <v>7572</v>
      </c>
      <c r="D16" s="5" t="n">
        <v>15847</v>
      </c>
    </row>
    <row r="17" spans="1:5">
      <c r="A17" s="4" t="s">
        <v>92</v>
      </c>
      <c r="B17" s="5" t="n">
        <v>45709</v>
      </c>
      <c r="D17" s="5" t="n">
        <v>91262</v>
      </c>
    </row>
    <row r="18" spans="1:5">
      <c r="A18" s="4" t="s">
        <v>93</v>
      </c>
      <c r="B18" s="5" t="n">
        <v>14970</v>
      </c>
      <c r="D18" s="5" t="n">
        <v>34432</v>
      </c>
    </row>
    <row r="19" spans="1:5">
      <c r="A19" s="3" t="s">
        <v>94</v>
      </c>
    </row>
    <row r="20" spans="1:5">
      <c r="A20" s="4" t="s">
        <v>95</v>
      </c>
      <c r="B20" s="5" t="n">
        <v>-1228</v>
      </c>
      <c r="D20" s="5" t="n">
        <v>-2205</v>
      </c>
    </row>
    <row r="21" spans="1:5">
      <c r="A21" s="4" t="s">
        <v>96</v>
      </c>
      <c r="B21" s="5" t="n">
        <v>-1228</v>
      </c>
      <c r="D21" s="5" t="n">
        <v>-2205</v>
      </c>
    </row>
    <row r="22" spans="1:5">
      <c r="A22" s="4" t="s">
        <v>97</v>
      </c>
      <c r="B22" s="5" t="n">
        <v>13742</v>
      </c>
      <c r="D22" s="5" t="n">
        <v>32227</v>
      </c>
    </row>
    <row r="23" spans="1:5">
      <c r="A23" s="4" t="s">
        <v>98</v>
      </c>
      <c r="D23" s="5" t="n">
        <v>0</v>
      </c>
    </row>
    <row r="24" spans="1:5">
      <c r="A24" s="4" t="s">
        <v>99</v>
      </c>
      <c r="B24" s="5" t="n">
        <v>13742</v>
      </c>
      <c r="D24" s="5" t="n">
        <v>32227</v>
      </c>
    </row>
    <row r="25" spans="1:5">
      <c r="A25" s="4" t="s">
        <v>100</v>
      </c>
      <c r="B25" s="5" t="n">
        <v>-360</v>
      </c>
      <c r="D25" s="5" t="n">
        <v>-897</v>
      </c>
    </row>
    <row r="26" spans="1:5">
      <c r="A26" s="4" t="s">
        <v>101</v>
      </c>
      <c r="B26" s="7" t="n">
        <v>13382</v>
      </c>
      <c r="D26" s="7" t="n">
        <v>31330</v>
      </c>
    </row>
    <row r="27" spans="1:5">
      <c r="A27" s="4" t="s">
        <v>102</v>
      </c>
      <c r="B27" s="8" t="n">
        <v>0.53</v>
      </c>
      <c r="D27" s="8" t="n">
        <v>1.25</v>
      </c>
    </row>
    <row r="28" spans="1:5">
      <c r="A28" s="4" t="s">
        <v>103</v>
      </c>
      <c r="B28" s="5" t="n">
        <v>25093</v>
      </c>
      <c r="D28" s="5" t="n">
        <v>25053</v>
      </c>
    </row>
    <row r="29" spans="1:5">
      <c r="A29" s="4" t="s">
        <v>104</v>
      </c>
    </row>
    <row r="30" spans="1:5">
      <c r="A30" s="3" t="s">
        <v>79</v>
      </c>
    </row>
    <row r="31" spans="1:5">
      <c r="A31" s="4" t="s">
        <v>80</v>
      </c>
      <c r="C31" s="7" t="n">
        <v>39110</v>
      </c>
      <c r="E31" s="7" t="n">
        <v>69248</v>
      </c>
    </row>
    <row r="32" spans="1:5">
      <c r="A32" s="4" t="s">
        <v>81</v>
      </c>
      <c r="C32" s="5" t="n">
        <v>9071</v>
      </c>
      <c r="E32" s="5" t="n">
        <v>16134</v>
      </c>
    </row>
    <row r="33" spans="1:5">
      <c r="A33" s="4" t="s">
        <v>82</v>
      </c>
      <c r="C33" s="5" t="n">
        <v>12868</v>
      </c>
      <c r="E33" s="5" t="n">
        <v>26810</v>
      </c>
    </row>
    <row r="34" spans="1:5">
      <c r="A34" s="4" t="s">
        <v>31</v>
      </c>
      <c r="C34" s="5" t="n">
        <v>1510</v>
      </c>
      <c r="E34" s="5" t="n">
        <v>2328</v>
      </c>
    </row>
    <row r="35" spans="1:5">
      <c r="A35" s="4" t="s">
        <v>84</v>
      </c>
      <c r="C35" s="5" t="n">
        <v>62559</v>
      </c>
      <c r="E35" s="5" t="n">
        <v>114520</v>
      </c>
    </row>
    <row r="36" spans="1:5">
      <c r="A36" s="3" t="s">
        <v>85</v>
      </c>
    </row>
    <row r="37" spans="1:5">
      <c r="A37" s="4" t="s">
        <v>86</v>
      </c>
      <c r="C37" s="5" t="n">
        <v>16109</v>
      </c>
      <c r="E37" s="5" t="n">
        <v>31870</v>
      </c>
    </row>
    <row r="38" spans="1:5">
      <c r="A38" s="4" t="s">
        <v>87</v>
      </c>
      <c r="C38" s="5" t="n">
        <v>4711</v>
      </c>
      <c r="E38" s="5" t="n">
        <v>9132</v>
      </c>
    </row>
    <row r="39" spans="1:5">
      <c r="A39" s="4" t="s">
        <v>88</v>
      </c>
      <c r="C39" s="5" t="n">
        <v>1484</v>
      </c>
      <c r="E39" s="5" t="n">
        <v>2988</v>
      </c>
    </row>
    <row r="40" spans="1:5">
      <c r="A40" s="4" t="s">
        <v>89</v>
      </c>
      <c r="C40" s="5" t="n">
        <v>444</v>
      </c>
      <c r="E40" s="5" t="n">
        <v>864</v>
      </c>
    </row>
    <row r="41" spans="1:5">
      <c r="A41" s="4" t="s">
        <v>90</v>
      </c>
      <c r="C41" s="5" t="n">
        <v>18638</v>
      </c>
      <c r="E41" s="5" t="n">
        <v>43473</v>
      </c>
    </row>
    <row r="42" spans="1:5">
      <c r="A42" s="4" t="s">
        <v>105</v>
      </c>
      <c r="C42" s="5" t="n">
        <v>62963</v>
      </c>
      <c r="E42" s="5" t="n">
        <v>190697</v>
      </c>
    </row>
    <row r="43" spans="1:5">
      <c r="A43" s="4" t="s">
        <v>91</v>
      </c>
      <c r="C43" s="5" t="n">
        <v>4497</v>
      </c>
      <c r="E43" s="5" t="n">
        <v>15785</v>
      </c>
    </row>
    <row r="44" spans="1:5">
      <c r="A44" s="4" t="s">
        <v>106</v>
      </c>
      <c r="C44" s="5" t="n">
        <v>6472</v>
      </c>
      <c r="E44" s="5" t="n">
        <v>7589</v>
      </c>
    </row>
    <row r="45" spans="1:5">
      <c r="A45" s="4" t="s">
        <v>92</v>
      </c>
      <c r="C45" s="5" t="n">
        <v>115318</v>
      </c>
      <c r="E45" s="5" t="n">
        <v>302398</v>
      </c>
    </row>
    <row r="46" spans="1:5">
      <c r="A46" s="4" t="s">
        <v>93</v>
      </c>
      <c r="C46" s="5" t="n">
        <v>-52759</v>
      </c>
      <c r="E46" s="5" t="n">
        <v>-187878</v>
      </c>
    </row>
    <row r="47" spans="1:5">
      <c r="A47" s="3" t="s">
        <v>94</v>
      </c>
    </row>
    <row r="48" spans="1:5">
      <c r="A48" s="4" t="s">
        <v>107</v>
      </c>
      <c r="C48" s="5" t="n">
        <v>24</v>
      </c>
      <c r="E48" s="5" t="n">
        <v>81</v>
      </c>
    </row>
    <row r="49" spans="1:5">
      <c r="A49" s="4" t="s">
        <v>95</v>
      </c>
      <c r="C49" s="5" t="n">
        <v>-18839</v>
      </c>
      <c r="E49" s="5" t="n">
        <v>-63051</v>
      </c>
    </row>
    <row r="50" spans="1:5">
      <c r="A50" s="4" t="s">
        <v>108</v>
      </c>
      <c r="C50" s="5" t="n">
        <v>80536</v>
      </c>
      <c r="E50" s="5" t="n">
        <v>80536</v>
      </c>
    </row>
    <row r="51" spans="1:5">
      <c r="A51" s="4" t="s">
        <v>96</v>
      </c>
      <c r="C51" s="5" t="n">
        <v>61721</v>
      </c>
      <c r="E51" s="5" t="n">
        <v>17566</v>
      </c>
    </row>
    <row r="52" spans="1:5">
      <c r="A52" s="4" t="s">
        <v>97</v>
      </c>
      <c r="C52" s="5" t="n">
        <v>8962</v>
      </c>
      <c r="E52" s="5" t="n">
        <v>-170312</v>
      </c>
    </row>
    <row r="53" spans="1:5">
      <c r="A53" s="4" t="s">
        <v>99</v>
      </c>
      <c r="C53" s="5" t="n">
        <v>8962</v>
      </c>
      <c r="E53" s="5" t="n">
        <v>-170312</v>
      </c>
    </row>
    <row r="54" spans="1:5">
      <c r="A54" s="4" t="s">
        <v>100</v>
      </c>
      <c r="C54" s="5" t="n">
        <v>-98</v>
      </c>
    </row>
    <row r="55" spans="1:5">
      <c r="A55" s="4" t="s">
        <v>101</v>
      </c>
      <c r="C55" s="7" t="n">
        <v>8864</v>
      </c>
      <c r="E55" s="7" t="n">
        <v>-170312</v>
      </c>
    </row>
    <row r="56" spans="1:5">
      <c r="A56" s="4" t="s">
        <v>102</v>
      </c>
      <c r="C56" s="8" t="n">
        <v>0.83</v>
      </c>
      <c r="E56" s="8" t="n">
        <v>-16.01</v>
      </c>
    </row>
    <row r="57" spans="1:5">
      <c r="A57" s="4" t="s">
        <v>103</v>
      </c>
      <c r="C57" s="5" t="n">
        <v>10653</v>
      </c>
      <c r="E57" s="5" t="n">
        <v>106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9</v>
      </c>
      <c r="B1" s="2" t="s">
        <v>2</v>
      </c>
      <c r="C1" s="2" t="s">
        <v>25</v>
      </c>
    </row>
    <row r="2" spans="1:3">
      <c r="A2" s="3" t="s">
        <v>175</v>
      </c>
    </row>
    <row r="3" spans="1:3">
      <c r="A3" s="4" t="s">
        <v>350</v>
      </c>
      <c r="B3" s="7" t="n">
        <v>11800</v>
      </c>
      <c r="C3" s="7" t="n">
        <v>6118</v>
      </c>
    </row>
    <row r="4" spans="1:3">
      <c r="A4" s="4" t="s">
        <v>351</v>
      </c>
      <c r="B4" s="5" t="n">
        <v>23241</v>
      </c>
      <c r="C4" s="5" t="n">
        <v>28262</v>
      </c>
    </row>
    <row r="5" spans="1:3">
      <c r="A5" s="4" t="s">
        <v>352</v>
      </c>
      <c r="B5" s="5" t="n">
        <v>7897</v>
      </c>
      <c r="C5" s="5" t="n">
        <v>8932</v>
      </c>
    </row>
    <row r="6" spans="1:3">
      <c r="A6" s="4" t="s">
        <v>353</v>
      </c>
      <c r="B6" s="5" t="n">
        <v>183</v>
      </c>
      <c r="C6" s="5" t="n">
        <v>254</v>
      </c>
    </row>
    <row r="7" spans="1:3">
      <c r="A7" s="4" t="s">
        <v>354</v>
      </c>
      <c r="B7" s="5" t="n">
        <v>2284</v>
      </c>
      <c r="C7" s="5" t="n">
        <v>2537</v>
      </c>
    </row>
    <row r="8" spans="1:3">
      <c r="A8" s="4" t="s">
        <v>355</v>
      </c>
      <c r="B8" s="5" t="n">
        <v>3681</v>
      </c>
      <c r="C8" s="5" t="n">
        <v>3516</v>
      </c>
    </row>
    <row r="9" spans="1:3">
      <c r="A9" s="4" t="s">
        <v>31</v>
      </c>
      <c r="B9" s="5" t="n">
        <v>3817</v>
      </c>
      <c r="C9" s="5" t="n">
        <v>4112</v>
      </c>
    </row>
    <row r="10" spans="1:3">
      <c r="A10" s="4" t="s">
        <v>48</v>
      </c>
      <c r="B10" s="7" t="n">
        <v>52903</v>
      </c>
      <c r="C10" s="7" t="n">
        <v>537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6</v>
      </c>
      <c r="B1" s="2" t="s">
        <v>77</v>
      </c>
      <c r="D1" s="2" t="s">
        <v>1</v>
      </c>
    </row>
    <row r="2" spans="1:5">
      <c r="B2" s="2" t="s">
        <v>2</v>
      </c>
      <c r="C2" s="2" t="s">
        <v>78</v>
      </c>
      <c r="D2" s="2" t="s">
        <v>2</v>
      </c>
      <c r="E2" s="2" t="s">
        <v>78</v>
      </c>
    </row>
    <row r="3" spans="1:5">
      <c r="A3" s="3" t="s">
        <v>357</v>
      </c>
    </row>
    <row r="4" spans="1:5">
      <c r="A4" s="4" t="s">
        <v>358</v>
      </c>
      <c r="D4" s="7" t="n">
        <v>14200</v>
      </c>
    </row>
    <row r="5" spans="1:5">
      <c r="A5" s="4" t="s">
        <v>359</v>
      </c>
      <c r="D5" s="5" t="n">
        <v>117</v>
      </c>
    </row>
    <row r="6" spans="1:5">
      <c r="A6" s="4" t="s">
        <v>360</v>
      </c>
      <c r="D6" s="5" t="n">
        <v>-35</v>
      </c>
    </row>
    <row r="7" spans="1:5">
      <c r="A7" s="4" t="s">
        <v>361</v>
      </c>
      <c r="B7" s="7" t="n">
        <v>283</v>
      </c>
      <c r="D7" s="5" t="n">
        <v>559</v>
      </c>
    </row>
    <row r="8" spans="1:5">
      <c r="A8" s="4" t="s">
        <v>362</v>
      </c>
      <c r="B8" s="7" t="n">
        <v>14841</v>
      </c>
      <c r="D8" s="7" t="n">
        <v>14841</v>
      </c>
    </row>
    <row r="9" spans="1:5">
      <c r="A9" s="4" t="s">
        <v>104</v>
      </c>
    </row>
    <row r="10" spans="1:5">
      <c r="A10" s="3" t="s">
        <v>357</v>
      </c>
    </row>
    <row r="11" spans="1:5">
      <c r="A11" s="4" t="s">
        <v>358</v>
      </c>
      <c r="E11" s="7" t="n">
        <v>18708</v>
      </c>
    </row>
    <row r="12" spans="1:5">
      <c r="A12" s="4" t="s">
        <v>359</v>
      </c>
      <c r="E12" s="5" t="n">
        <v>497</v>
      </c>
    </row>
    <row r="13" spans="1:5">
      <c r="A13" s="4" t="s">
        <v>360</v>
      </c>
      <c r="E13" s="5" t="n">
        <v>-278</v>
      </c>
    </row>
    <row r="14" spans="1:5">
      <c r="A14" s="4" t="s">
        <v>361</v>
      </c>
      <c r="C14" s="7" t="n">
        <v>444</v>
      </c>
      <c r="E14" s="5" t="n">
        <v>864</v>
      </c>
    </row>
    <row r="15" spans="1:5">
      <c r="A15" s="4" t="s">
        <v>362</v>
      </c>
      <c r="C15" s="7" t="n">
        <v>19791</v>
      </c>
      <c r="E15" s="7" t="n">
        <v>197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0"/>
    <col customWidth="1" max="3" min="3" width="13"/>
    <col customWidth="1" max="4" min="4" width="21"/>
    <col customWidth="1" max="5" min="5" width="21"/>
  </cols>
  <sheetData>
    <row r="1" spans="1:5">
      <c r="A1" s="1" t="s">
        <v>363</v>
      </c>
      <c r="B1" s="2" t="s">
        <v>364</v>
      </c>
      <c r="C1" s="2" t="s">
        <v>365</v>
      </c>
      <c r="D1" s="2" t="s">
        <v>257</v>
      </c>
      <c r="E1" s="2" t="s">
        <v>323</v>
      </c>
    </row>
    <row r="2" spans="1:5">
      <c r="A2" s="3" t="s">
        <v>179</v>
      </c>
    </row>
    <row r="3" spans="1:5">
      <c r="A3" s="4" t="s">
        <v>366</v>
      </c>
      <c r="D3" s="7" t="n">
        <v>170</v>
      </c>
      <c r="E3" s="7" t="n">
        <v>170</v>
      </c>
    </row>
    <row r="4" spans="1:5">
      <c r="A4" s="4" t="s">
        <v>159</v>
      </c>
      <c r="D4" s="11" t="n">
        <v>128.1</v>
      </c>
      <c r="E4" s="11" t="n">
        <v>128.1</v>
      </c>
    </row>
    <row r="5" spans="1:5">
      <c r="A5" s="4" t="s">
        <v>367</v>
      </c>
      <c r="D5" s="7" t="n">
        <v>40</v>
      </c>
    </row>
    <row r="6" spans="1:5">
      <c r="A6" s="4" t="s">
        <v>368</v>
      </c>
      <c r="D6" s="4" t="s">
        <v>369</v>
      </c>
    </row>
    <row r="7" spans="1:5">
      <c r="A7" s="4" t="s">
        <v>370</v>
      </c>
      <c r="D7" s="9" t="n">
        <v>1.4</v>
      </c>
      <c r="E7" s="11" t="n">
        <v>1.2</v>
      </c>
    </row>
    <row r="8" spans="1:5">
      <c r="A8" s="4" t="s">
        <v>371</v>
      </c>
      <c r="D8" s="10" t="n">
        <v>0.5</v>
      </c>
    </row>
    <row r="9" spans="1:5">
      <c r="A9" s="4" t="s">
        <v>372</v>
      </c>
      <c r="B9" s="7" t="n">
        <v>40</v>
      </c>
    </row>
    <row r="10" spans="1:5">
      <c r="A10" s="4" t="s">
        <v>373</v>
      </c>
      <c r="B10" s="4" t="s">
        <v>374</v>
      </c>
      <c r="C10" s="4" t="s">
        <v>375</v>
      </c>
    </row>
    <row r="11" spans="1:5">
      <c r="A11" s="4" t="s">
        <v>376</v>
      </c>
      <c r="B11" s="5" t="n">
        <v>4</v>
      </c>
      <c r="C11" s="10" t="n">
        <v>2.25</v>
      </c>
    </row>
    <row r="12" spans="1:5">
      <c r="A12" s="4" t="s">
        <v>377</v>
      </c>
    </row>
    <row r="13" spans="1:5">
      <c r="A13" s="3" t="s">
        <v>179</v>
      </c>
    </row>
    <row r="14" spans="1:5">
      <c r="A14" s="4" t="s">
        <v>378</v>
      </c>
      <c r="D14" s="4" t="s">
        <v>379</v>
      </c>
    </row>
    <row r="15" spans="1:5">
      <c r="A15" s="4" t="s">
        <v>380</v>
      </c>
      <c r="D15" s="4" t="s">
        <v>381</v>
      </c>
    </row>
    <row r="16" spans="1:5">
      <c r="A16" s="4" t="s">
        <v>382</v>
      </c>
    </row>
    <row r="17" spans="1:5">
      <c r="A17" s="3" t="s">
        <v>179</v>
      </c>
    </row>
    <row r="18" spans="1:5">
      <c r="A18" s="4" t="s">
        <v>383</v>
      </c>
      <c r="B18" s="4" t="s">
        <v>384</v>
      </c>
    </row>
    <row r="19" spans="1:5">
      <c r="A19" s="4" t="s">
        <v>385</v>
      </c>
    </row>
    <row r="20" spans="1:5">
      <c r="A20" s="3" t="s">
        <v>179</v>
      </c>
    </row>
    <row r="21" spans="1:5">
      <c r="A21" s="4" t="s">
        <v>386</v>
      </c>
      <c r="B21" s="10" t="n">
        <v>2.5</v>
      </c>
      <c r="C21" s="5" t="n">
        <v>3</v>
      </c>
    </row>
    <row r="22" spans="1:5">
      <c r="A22" s="4" t="s">
        <v>387</v>
      </c>
    </row>
    <row r="23" spans="1:5">
      <c r="A23" s="3" t="s">
        <v>179</v>
      </c>
    </row>
    <row r="24" spans="1:5">
      <c r="A24" s="4" t="s">
        <v>388</v>
      </c>
      <c r="D24" s="9" t="n">
        <v>1.9</v>
      </c>
      <c r="E24" s="9"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9</v>
      </c>
      <c r="B1" s="2" t="s">
        <v>1</v>
      </c>
    </row>
    <row r="2" spans="1:3">
      <c r="B2" s="2" t="s">
        <v>2</v>
      </c>
      <c r="C2" s="2" t="s">
        <v>25</v>
      </c>
    </row>
    <row r="3" spans="1:3">
      <c r="A3" s="3" t="s">
        <v>390</v>
      </c>
    </row>
    <row r="4" spans="1:3">
      <c r="A4" s="4" t="s">
        <v>74</v>
      </c>
      <c r="B4" s="5" t="n">
        <v>25098168</v>
      </c>
      <c r="C4" s="5" t="n">
        <v>24994867</v>
      </c>
    </row>
    <row r="5" spans="1:3">
      <c r="A5" s="4" t="s">
        <v>113</v>
      </c>
    </row>
    <row r="6" spans="1:3">
      <c r="A6" s="3" t="s">
        <v>390</v>
      </c>
    </row>
    <row r="7" spans="1:3">
      <c r="A7" s="4" t="s">
        <v>391</v>
      </c>
      <c r="B7" s="5" t="n">
        <v>24994867</v>
      </c>
    </row>
    <row r="8" spans="1:3">
      <c r="A8" s="4" t="s">
        <v>392</v>
      </c>
      <c r="B8" s="5" t="n">
        <v>103301</v>
      </c>
    </row>
    <row r="9" spans="1:3">
      <c r="A9" s="4" t="s">
        <v>393</v>
      </c>
      <c r="B9" s="4" t="s">
        <v>56</v>
      </c>
    </row>
    <row r="10" spans="1:3">
      <c r="A10" s="4" t="s">
        <v>394</v>
      </c>
      <c r="B10" s="5" t="n">
        <v>25098168</v>
      </c>
    </row>
    <row r="11" spans="1:3">
      <c r="A11" s="4" t="s">
        <v>115</v>
      </c>
    </row>
    <row r="12" spans="1:3">
      <c r="A12" s="3" t="s">
        <v>390</v>
      </c>
    </row>
    <row r="13" spans="1:3">
      <c r="A13" s="4" t="s">
        <v>392</v>
      </c>
      <c r="B13" s="4" t="s">
        <v>56</v>
      </c>
    </row>
    <row r="14" spans="1:3">
      <c r="A14" s="4" t="s">
        <v>393</v>
      </c>
      <c r="B14" s="5" t="n">
        <v>-33159</v>
      </c>
    </row>
    <row r="15" spans="1:3">
      <c r="A15" s="4" t="s">
        <v>395</v>
      </c>
      <c r="B15" s="5" t="n">
        <v>-331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97</v>
      </c>
    </row>
    <row r="2" spans="1:3">
      <c r="A2" s="3" t="s">
        <v>398</v>
      </c>
    </row>
    <row r="3" spans="1:3">
      <c r="A3" s="4" t="s">
        <v>399</v>
      </c>
      <c r="C3" s="5" t="n">
        <v>3513950</v>
      </c>
    </row>
    <row r="4" spans="1:3">
      <c r="A4" s="4" t="s">
        <v>400</v>
      </c>
      <c r="B4" s="5" t="n">
        <v>22990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4" t="s">
        <v>403</v>
      </c>
    </row>
    <row r="4" spans="1:2">
      <c r="A4" s="3" t="s">
        <v>404</v>
      </c>
    </row>
    <row r="5" spans="1:2">
      <c r="A5" s="4" t="s">
        <v>405</v>
      </c>
      <c r="B5" s="7" t="n">
        <v>6</v>
      </c>
    </row>
    <row r="6" spans="1:2">
      <c r="A6" s="4" t="s">
        <v>406</v>
      </c>
      <c r="B6" s="4" t="s">
        <v>407</v>
      </c>
    </row>
    <row r="7" spans="1:2">
      <c r="A7" s="4" t="s">
        <v>408</v>
      </c>
    </row>
    <row r="8" spans="1:2">
      <c r="A8" s="3" t="s">
        <v>398</v>
      </c>
    </row>
    <row r="9" spans="1:2">
      <c r="A9" s="4" t="s">
        <v>409</v>
      </c>
      <c r="B9" s="4" t="s">
        <v>410</v>
      </c>
    </row>
    <row r="10" spans="1:2">
      <c r="A10" s="4" t="s">
        <v>104</v>
      </c>
    </row>
    <row r="11" spans="1:2">
      <c r="A11" s="3" t="s">
        <v>411</v>
      </c>
    </row>
    <row r="12" spans="1:2">
      <c r="A12" s="4" t="s">
        <v>412</v>
      </c>
      <c r="B12" s="5" t="n">
        <v>685662</v>
      </c>
    </row>
    <row r="13" spans="1:2">
      <c r="A13" s="4" t="s">
        <v>413</v>
      </c>
      <c r="B13" s="5" t="n">
        <v>17500</v>
      </c>
    </row>
    <row r="14" spans="1:2">
      <c r="A14" s="4" t="s">
        <v>414</v>
      </c>
      <c r="B14" s="5" t="n">
        <v>-103301</v>
      </c>
    </row>
    <row r="15" spans="1:2">
      <c r="A15" s="4" t="s">
        <v>415</v>
      </c>
      <c r="B15" s="5" t="n">
        <v>-104401</v>
      </c>
    </row>
    <row r="16" spans="1:2">
      <c r="A16" s="4" t="s">
        <v>416</v>
      </c>
      <c r="B16" s="5" t="n">
        <v>495460</v>
      </c>
    </row>
    <row r="17" spans="1:2">
      <c r="A17" s="3" t="s">
        <v>417</v>
      </c>
    </row>
    <row r="18" spans="1:2">
      <c r="A18" s="4" t="s">
        <v>418</v>
      </c>
      <c r="B18" s="8" t="n">
        <v>19.66</v>
      </c>
    </row>
    <row r="19" spans="1:2">
      <c r="A19" s="4" t="s">
        <v>419</v>
      </c>
      <c r="B19" s="10" t="n">
        <v>18.62</v>
      </c>
    </row>
    <row r="20" spans="1:2">
      <c r="A20" s="4" t="s">
        <v>420</v>
      </c>
      <c r="B20" s="10" t="n">
        <v>19.66</v>
      </c>
    </row>
    <row r="21" spans="1:2">
      <c r="A21" s="4" t="s">
        <v>421</v>
      </c>
      <c r="B21" s="10" t="n">
        <v>19.66</v>
      </c>
    </row>
    <row r="22" spans="1:2">
      <c r="A22" s="4" t="s">
        <v>422</v>
      </c>
      <c r="B22" s="8" t="n">
        <v>19.63</v>
      </c>
    </row>
    <row r="23" spans="1:2">
      <c r="A23" s="4" t="s">
        <v>423</v>
      </c>
    </row>
    <row r="24" spans="1:2">
      <c r="A24" s="3" t="s">
        <v>398</v>
      </c>
    </row>
    <row r="25" spans="1:2">
      <c r="A25" s="4" t="s">
        <v>424</v>
      </c>
      <c r="B25" s="4" t="s">
        <v>425</v>
      </c>
    </row>
    <row r="26" spans="1:2">
      <c r="A26" s="4" t="s">
        <v>426</v>
      </c>
    </row>
    <row r="27" spans="1:2">
      <c r="A27" s="3" t="s">
        <v>398</v>
      </c>
    </row>
    <row r="28" spans="1:2">
      <c r="A28" s="4" t="s">
        <v>424</v>
      </c>
      <c r="B28" s="4" t="s">
        <v>425</v>
      </c>
    </row>
    <row r="29" spans="1:2">
      <c r="A29" s="4" t="s">
        <v>427</v>
      </c>
    </row>
    <row r="30" spans="1:2">
      <c r="A30" s="3" t="s">
        <v>398</v>
      </c>
    </row>
    <row r="31" spans="1:2">
      <c r="A31" s="4" t="s">
        <v>424</v>
      </c>
      <c r="B31" s="4" t="s">
        <v>428</v>
      </c>
    </row>
    <row r="32" spans="1:2">
      <c r="A32" s="4" t="s">
        <v>429</v>
      </c>
    </row>
    <row r="33" spans="1:2">
      <c r="A33" s="3" t="s">
        <v>398</v>
      </c>
    </row>
    <row r="34" spans="1:2">
      <c r="A34" s="4" t="s">
        <v>424</v>
      </c>
      <c r="B3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0</v>
      </c>
      <c r="B1" s="2" t="s">
        <v>1</v>
      </c>
      <c r="C1" s="2" t="s">
        <v>131</v>
      </c>
    </row>
    <row r="2" spans="1:3">
      <c r="B2" s="2" t="s">
        <v>2</v>
      </c>
      <c r="C2" s="2" t="s">
        <v>25</v>
      </c>
    </row>
    <row r="3" spans="1:3">
      <c r="A3" s="3" t="s">
        <v>398</v>
      </c>
    </row>
    <row r="4" spans="1:3">
      <c r="A4" s="4" t="s">
        <v>409</v>
      </c>
      <c r="B4" s="4" t="s">
        <v>410</v>
      </c>
    </row>
    <row r="5" spans="1:3">
      <c r="A5" s="4" t="s">
        <v>431</v>
      </c>
      <c r="B5" s="4" t="s">
        <v>432</v>
      </c>
    </row>
    <row r="6" spans="1:3">
      <c r="A6" s="3" t="s">
        <v>433</v>
      </c>
    </row>
    <row r="7" spans="1:3">
      <c r="A7" s="4" t="s">
        <v>434</v>
      </c>
      <c r="B7" s="5" t="n">
        <v>627806</v>
      </c>
    </row>
    <row r="8" spans="1:3">
      <c r="A8" s="4" t="s">
        <v>435</v>
      </c>
      <c r="B8" s="5" t="n">
        <v>4000</v>
      </c>
    </row>
    <row r="9" spans="1:3">
      <c r="A9" s="4" t="s">
        <v>436</v>
      </c>
      <c r="B9" s="5" t="n">
        <v>103301</v>
      </c>
    </row>
    <row r="10" spans="1:3">
      <c r="A10" s="4" t="s">
        <v>437</v>
      </c>
      <c r="B10" s="5" t="n">
        <v>-104401</v>
      </c>
    </row>
    <row r="11" spans="1:3">
      <c r="A11" s="4" t="s">
        <v>438</v>
      </c>
      <c r="B11" s="5" t="n">
        <v>424104</v>
      </c>
      <c r="C11" s="5" t="n">
        <v>627806</v>
      </c>
    </row>
    <row r="12" spans="1:3">
      <c r="A12" s="4" t="s">
        <v>439</v>
      </c>
      <c r="B12" s="5" t="n">
        <v>103301</v>
      </c>
    </row>
    <row r="13" spans="1:3">
      <c r="A13" s="3" t="s">
        <v>440</v>
      </c>
    </row>
    <row r="14" spans="1:3">
      <c r="A14" s="4" t="s">
        <v>441</v>
      </c>
      <c r="B14" s="8" t="n">
        <v>19.66</v>
      </c>
    </row>
    <row r="15" spans="1:3">
      <c r="A15" s="4" t="s">
        <v>442</v>
      </c>
      <c r="B15" s="10" t="n">
        <v>19.08</v>
      </c>
    </row>
    <row r="16" spans="1:3">
      <c r="A16" s="4" t="s">
        <v>443</v>
      </c>
      <c r="B16" s="10" t="n">
        <v>19.66</v>
      </c>
    </row>
    <row r="17" spans="1:3">
      <c r="A17" s="4" t="s">
        <v>444</v>
      </c>
      <c r="B17" s="10" t="n">
        <v>19.66</v>
      </c>
    </row>
    <row r="18" spans="1:3">
      <c r="A18" s="4" t="s">
        <v>445</v>
      </c>
      <c r="B18" s="10" t="n">
        <v>19.66</v>
      </c>
      <c r="C18" s="8" t="n">
        <v>19.66</v>
      </c>
    </row>
    <row r="19" spans="1:3">
      <c r="A19" s="4" t="s">
        <v>446</v>
      </c>
      <c r="B19" s="8" t="n">
        <v>19.66</v>
      </c>
    </row>
    <row r="20" spans="1:3">
      <c r="A20" s="3" t="s">
        <v>447</v>
      </c>
    </row>
    <row r="21" spans="1:3">
      <c r="A21" s="4" t="s">
        <v>448</v>
      </c>
      <c r="B21" s="4" t="s">
        <v>449</v>
      </c>
    </row>
    <row r="22" spans="1:3">
      <c r="A22" s="4" t="s">
        <v>450</v>
      </c>
      <c r="B22" s="4" t="s">
        <v>451</v>
      </c>
      <c r="C22" s="4" t="s">
        <v>451</v>
      </c>
    </row>
    <row r="23" spans="1:3">
      <c r="A23" s="4" t="s">
        <v>452</v>
      </c>
      <c r="B23" s="4" t="s">
        <v>451</v>
      </c>
    </row>
    <row r="24" spans="1:3">
      <c r="A24" s="4" t="s">
        <v>453</v>
      </c>
      <c r="B24" s="7" t="n">
        <v>0</v>
      </c>
    </row>
    <row r="25" spans="1:3">
      <c r="A25" s="3" t="s">
        <v>404</v>
      </c>
    </row>
    <row r="26" spans="1:3">
      <c r="A26" s="4" t="s">
        <v>454</v>
      </c>
      <c r="B26" s="7" t="n">
        <v>2900</v>
      </c>
    </row>
    <row r="27" spans="1:3">
      <c r="A27" s="4" t="s">
        <v>406</v>
      </c>
      <c r="B27" s="4" t="s">
        <v>455</v>
      </c>
    </row>
    <row r="28" spans="1:3">
      <c r="A28" s="4" t="s">
        <v>382</v>
      </c>
    </row>
    <row r="29" spans="1:3">
      <c r="A29" s="3" t="s">
        <v>440</v>
      </c>
    </row>
    <row r="30" spans="1:3">
      <c r="A30" s="4" t="s">
        <v>443</v>
      </c>
      <c r="B30" s="8" t="n">
        <v>19.66</v>
      </c>
    </row>
    <row r="31" spans="1:3">
      <c r="A31" s="4" t="s">
        <v>446</v>
      </c>
      <c r="B31" s="10" t="n">
        <v>19.66</v>
      </c>
    </row>
    <row r="32" spans="1:3">
      <c r="A32" s="4" t="s">
        <v>385</v>
      </c>
    </row>
    <row r="33" spans="1:3">
      <c r="A33" s="3" t="s">
        <v>440</v>
      </c>
    </row>
    <row r="34" spans="1:3">
      <c r="A34" s="4" t="s">
        <v>443</v>
      </c>
      <c r="B34" s="10" t="n">
        <v>20.97</v>
      </c>
    </row>
    <row r="35" spans="1:3">
      <c r="A35" s="4" t="s">
        <v>446</v>
      </c>
      <c r="B35" s="8" t="n">
        <v>20.97</v>
      </c>
    </row>
    <row r="36" spans="1:3">
      <c r="A36" s="4" t="s">
        <v>456</v>
      </c>
    </row>
    <row r="37" spans="1:3">
      <c r="A37" s="3" t="s">
        <v>398</v>
      </c>
    </row>
    <row r="38" spans="1:3">
      <c r="A38" s="4" t="s">
        <v>424</v>
      </c>
      <c r="B38" s="4" t="s">
        <v>425</v>
      </c>
    </row>
    <row r="39" spans="1:3">
      <c r="A39" s="4" t="s">
        <v>457</v>
      </c>
    </row>
    <row r="40" spans="1:3">
      <c r="A40" s="3" t="s">
        <v>398</v>
      </c>
    </row>
    <row r="41" spans="1:3">
      <c r="A41" s="4" t="s">
        <v>424</v>
      </c>
      <c r="B41" s="4" t="s">
        <v>425</v>
      </c>
    </row>
    <row r="42" spans="1:3">
      <c r="A42" s="4" t="s">
        <v>458</v>
      </c>
    </row>
    <row r="43" spans="1:3">
      <c r="A43" s="3" t="s">
        <v>398</v>
      </c>
    </row>
    <row r="44" spans="1:3">
      <c r="A44" s="4" t="s">
        <v>424</v>
      </c>
      <c r="B44" s="4" t="s">
        <v>428</v>
      </c>
    </row>
    <row r="45" spans="1:3">
      <c r="A45" s="4" t="s">
        <v>459</v>
      </c>
    </row>
    <row r="46" spans="1:3">
      <c r="A46" s="3" t="s">
        <v>398</v>
      </c>
    </row>
    <row r="47" spans="1:3">
      <c r="A47" s="4" t="s">
        <v>424</v>
      </c>
      <c r="B47"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460</v>
      </c>
      <c r="B1" s="2" t="s">
        <v>461</v>
      </c>
      <c r="C1" s="2" t="s">
        <v>2</v>
      </c>
    </row>
    <row r="2" spans="1:3">
      <c r="A2" s="3" t="s">
        <v>398</v>
      </c>
    </row>
    <row r="3" spans="1:3">
      <c r="A3" s="4" t="s">
        <v>462</v>
      </c>
      <c r="B3" s="4" t="s">
        <v>463</v>
      </c>
    </row>
    <row r="4" spans="1:3">
      <c r="A4" s="3" t="s">
        <v>464</v>
      </c>
    </row>
    <row r="5" spans="1:3">
      <c r="A5" s="4" t="s">
        <v>465</v>
      </c>
      <c r="C5" s="7" t="n">
        <v>30</v>
      </c>
    </row>
    <row r="6" spans="1:3">
      <c r="A6" s="4" t="s">
        <v>466</v>
      </c>
      <c r="C6" s="4" t="s">
        <v>467</v>
      </c>
    </row>
    <row r="7" spans="1:3">
      <c r="A7" s="4" t="s">
        <v>468</v>
      </c>
      <c r="C7" s="8" t="n">
        <v>8.65</v>
      </c>
    </row>
    <row r="8" spans="1:3">
      <c r="A8" s="4" t="s">
        <v>454</v>
      </c>
      <c r="C8" s="9" t="n">
        <v>0.3</v>
      </c>
    </row>
    <row r="9" spans="1:3">
      <c r="A9" s="4" t="s">
        <v>406</v>
      </c>
      <c r="C9" s="4" t="s">
        <v>469</v>
      </c>
    </row>
    <row r="10" spans="1:3">
      <c r="A10" s="4" t="s">
        <v>48</v>
      </c>
    </row>
    <row r="11" spans="1:3">
      <c r="A11" s="3" t="s">
        <v>464</v>
      </c>
    </row>
    <row r="12" spans="1:3">
      <c r="A12" s="4" t="s">
        <v>470</v>
      </c>
      <c r="C12" s="9" t="n">
        <v>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71</v>
      </c>
      <c r="B1" s="2" t="s">
        <v>1</v>
      </c>
    </row>
    <row r="2" spans="1:2">
      <c r="B2" s="2" t="s">
        <v>257</v>
      </c>
    </row>
    <row r="3" spans="1:2">
      <c r="A3" s="3" t="s">
        <v>183</v>
      </c>
    </row>
    <row r="4" spans="1:2">
      <c r="A4" s="4" t="s">
        <v>472</v>
      </c>
      <c r="B4" s="7" t="n">
        <v>0</v>
      </c>
    </row>
    <row r="5" spans="1:2">
      <c r="A5" s="4" t="s">
        <v>473</v>
      </c>
      <c r="B5" s="4" t="s">
        <v>474</v>
      </c>
    </row>
    <row r="6" spans="1:2">
      <c r="A6" s="4" t="s">
        <v>475</v>
      </c>
      <c r="B6" s="9" t="n">
        <v>12.6</v>
      </c>
    </row>
    <row r="7" spans="1:2">
      <c r="A7" s="4" t="s">
        <v>476</v>
      </c>
      <c r="B7" s="11" t="n">
        <v>148.2</v>
      </c>
    </row>
    <row r="8" spans="1:2">
      <c r="A8" s="4" t="s">
        <v>477</v>
      </c>
      <c r="B8"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7</v>
      </c>
      <c r="D1" s="2" t="s">
        <v>1</v>
      </c>
    </row>
    <row r="2" spans="1:5">
      <c r="B2" s="2" t="s">
        <v>2</v>
      </c>
      <c r="C2" s="2" t="s">
        <v>78</v>
      </c>
      <c r="D2" s="2" t="s">
        <v>2</v>
      </c>
      <c r="E2" s="2" t="s">
        <v>78</v>
      </c>
    </row>
    <row r="3" spans="1:5">
      <c r="A3" s="3" t="s">
        <v>185</v>
      </c>
    </row>
    <row r="4" spans="1:5">
      <c r="A4" s="4" t="s">
        <v>128</v>
      </c>
      <c r="B4" s="7" t="n">
        <v>13742</v>
      </c>
      <c r="D4" s="7" t="n">
        <v>32227</v>
      </c>
    </row>
    <row r="5" spans="1:5">
      <c r="A5" s="4" t="s">
        <v>100</v>
      </c>
      <c r="B5" s="5" t="n">
        <v>-360</v>
      </c>
      <c r="D5" s="5" t="n">
        <v>-897</v>
      </c>
    </row>
    <row r="6" spans="1:5">
      <c r="A6" s="4" t="s">
        <v>101</v>
      </c>
      <c r="B6" s="7" t="n">
        <v>13382</v>
      </c>
      <c r="D6" s="7" t="n">
        <v>31330</v>
      </c>
    </row>
    <row r="7" spans="1:5">
      <c r="A7" s="4" t="s">
        <v>479</v>
      </c>
      <c r="B7" s="5" t="n">
        <v>25093</v>
      </c>
      <c r="D7" s="5" t="n">
        <v>25053</v>
      </c>
    </row>
    <row r="8" spans="1:5">
      <c r="A8" s="4" t="s">
        <v>480</v>
      </c>
      <c r="B8" s="5" t="n">
        <v>25093</v>
      </c>
      <c r="D8" s="5" t="n">
        <v>25053</v>
      </c>
    </row>
    <row r="9" spans="1:5">
      <c r="A9" s="4" t="s">
        <v>481</v>
      </c>
      <c r="B9" s="8" t="n">
        <v>0.53</v>
      </c>
      <c r="D9" s="8" t="n">
        <v>1.25</v>
      </c>
    </row>
    <row r="10" spans="1:5">
      <c r="A10" s="4" t="s">
        <v>482</v>
      </c>
      <c r="B10" s="8" t="n">
        <v>0.53</v>
      </c>
      <c r="D10" s="8" t="n">
        <v>1.25</v>
      </c>
    </row>
    <row r="11" spans="1:5">
      <c r="A11" s="4" t="s">
        <v>483</v>
      </c>
      <c r="D11" s="5" t="n">
        <v>17533</v>
      </c>
    </row>
    <row r="12" spans="1:5">
      <c r="A12" s="4" t="s">
        <v>484</v>
      </c>
      <c r="B12" s="5" t="n">
        <v>25093</v>
      </c>
      <c r="D12" s="5" t="n">
        <v>25053</v>
      </c>
    </row>
    <row r="13" spans="1:5">
      <c r="A13" s="4" t="s">
        <v>485</v>
      </c>
      <c r="B13" s="8" t="n">
        <v>0.53</v>
      </c>
      <c r="D13" s="8" t="n">
        <v>1.25</v>
      </c>
    </row>
    <row r="14" spans="1:5">
      <c r="A14" s="4" t="s">
        <v>486</v>
      </c>
    </row>
    <row r="15" spans="1:5">
      <c r="A15" s="3" t="s">
        <v>185</v>
      </c>
    </row>
    <row r="16" spans="1:5">
      <c r="A16" s="4" t="s">
        <v>487</v>
      </c>
      <c r="B16" s="5" t="n">
        <v>529</v>
      </c>
      <c r="D16" s="5" t="n">
        <v>578</v>
      </c>
    </row>
    <row r="17" spans="1:5">
      <c r="A17" s="4" t="s">
        <v>114</v>
      </c>
    </row>
    <row r="18" spans="1:5">
      <c r="A18" s="3" t="s">
        <v>185</v>
      </c>
    </row>
    <row r="19" spans="1:5">
      <c r="A19" s="4" t="s">
        <v>487</v>
      </c>
      <c r="B19" s="5" t="n">
        <v>6626</v>
      </c>
      <c r="D19" s="5" t="n">
        <v>6626</v>
      </c>
    </row>
    <row r="20" spans="1:5">
      <c r="A20" s="4" t="s">
        <v>104</v>
      </c>
    </row>
    <row r="21" spans="1:5">
      <c r="A21" s="3" t="s">
        <v>185</v>
      </c>
    </row>
    <row r="22" spans="1:5">
      <c r="A22" s="4" t="s">
        <v>128</v>
      </c>
      <c r="C22" s="7" t="n">
        <v>8962</v>
      </c>
      <c r="E22" s="7" t="n">
        <v>-170312</v>
      </c>
    </row>
    <row r="23" spans="1:5">
      <c r="A23" s="4" t="s">
        <v>100</v>
      </c>
      <c r="C23" s="5" t="n">
        <v>-98</v>
      </c>
    </row>
    <row r="24" spans="1:5">
      <c r="A24" s="4" t="s">
        <v>101</v>
      </c>
      <c r="C24" s="7" t="n">
        <v>8864</v>
      </c>
      <c r="E24" s="7" t="n">
        <v>-170312</v>
      </c>
    </row>
    <row r="25" spans="1:5">
      <c r="A25" s="4" t="s">
        <v>484</v>
      </c>
      <c r="C25" s="5" t="n">
        <v>10653</v>
      </c>
      <c r="E25" s="5" t="n">
        <v>10637</v>
      </c>
    </row>
    <row r="26" spans="1:5">
      <c r="A26" s="4" t="s">
        <v>485</v>
      </c>
      <c r="C26" s="8" t="n">
        <v>0.83</v>
      </c>
      <c r="E26" s="8" t="n">
        <v>-16.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v>
      </c>
      <c r="B1" s="2" t="s">
        <v>77</v>
      </c>
      <c r="C1" s="2" t="s">
        <v>1</v>
      </c>
    </row>
    <row r="2" spans="1:3">
      <c r="B2" s="2" t="s">
        <v>110</v>
      </c>
      <c r="C2" s="2" t="s">
        <v>78</v>
      </c>
    </row>
    <row r="3" spans="1:3">
      <c r="A3" s="4" t="s">
        <v>104</v>
      </c>
    </row>
    <row r="4" spans="1:3">
      <c r="A4" s="4" t="s">
        <v>111</v>
      </c>
      <c r="B4" s="9" t="n">
        <v>31.7</v>
      </c>
      <c r="C4" s="9" t="n">
        <v>31.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7</v>
      </c>
      <c r="D1" s="2" t="s">
        <v>1</v>
      </c>
    </row>
    <row r="2" spans="1:5">
      <c r="B2" s="2" t="s">
        <v>2</v>
      </c>
      <c r="C2" s="2" t="s">
        <v>78</v>
      </c>
      <c r="D2" s="2" t="s">
        <v>2</v>
      </c>
      <c r="E2" s="2" t="s">
        <v>78</v>
      </c>
    </row>
    <row r="3" spans="1:5">
      <c r="A3" s="3" t="s">
        <v>187</v>
      </c>
    </row>
    <row r="4" spans="1:5">
      <c r="A4" s="4" t="s">
        <v>489</v>
      </c>
      <c r="B4" s="4" t="s">
        <v>490</v>
      </c>
      <c r="D4" s="4" t="s">
        <v>490</v>
      </c>
    </row>
    <row r="5" spans="1:5">
      <c r="A5" s="4" t="s">
        <v>491</v>
      </c>
    </row>
    <row r="6" spans="1:5">
      <c r="A6" s="3" t="s">
        <v>187</v>
      </c>
    </row>
    <row r="7" spans="1:5">
      <c r="A7" s="4" t="s">
        <v>492</v>
      </c>
      <c r="B7" s="9" t="n">
        <v>1.4</v>
      </c>
      <c r="D7" s="9" t="n">
        <v>1.4</v>
      </c>
    </row>
    <row r="8" spans="1:5">
      <c r="A8" s="4" t="s">
        <v>493</v>
      </c>
    </row>
    <row r="9" spans="1:5">
      <c r="A9" s="3" t="s">
        <v>187</v>
      </c>
    </row>
    <row r="10" spans="1:5">
      <c r="A10" s="4" t="s">
        <v>492</v>
      </c>
      <c r="C10" s="7" t="n">
        <v>0</v>
      </c>
      <c r="E10"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4</v>
      </c>
      <c r="B1" s="2" t="s">
        <v>2</v>
      </c>
      <c r="C1" s="2" t="s">
        <v>25</v>
      </c>
    </row>
    <row r="2" spans="1:3">
      <c r="A2" s="3" t="s">
        <v>495</v>
      </c>
    </row>
    <row r="3" spans="1:3">
      <c r="A3" s="4" t="s">
        <v>496</v>
      </c>
      <c r="B3" s="9" t="n">
        <v>1.4</v>
      </c>
      <c r="C3" s="9" t="n">
        <v>1.1</v>
      </c>
    </row>
    <row r="4" spans="1:3">
      <c r="A4" s="4" t="s">
        <v>497</v>
      </c>
    </row>
    <row r="5" spans="1:3">
      <c r="A5" s="3" t="s">
        <v>495</v>
      </c>
    </row>
    <row r="6" spans="1:3">
      <c r="A6" s="4" t="s">
        <v>498</v>
      </c>
      <c r="B6" s="9"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5"/>
    <col customWidth="1" max="5" min="5" width="27"/>
    <col customWidth="1" max="6" min="6" width="18"/>
    <col customWidth="1" max="7" min="7" width="12"/>
  </cols>
  <sheetData>
    <row r="1" spans="1:7">
      <c r="A1" s="1" t="s">
        <v>112</v>
      </c>
      <c r="B1" s="2" t="s">
        <v>113</v>
      </c>
      <c r="C1" s="2" t="s">
        <v>114</v>
      </c>
      <c r="D1" s="2" t="s">
        <v>115</v>
      </c>
      <c r="E1" s="2" t="s">
        <v>116</v>
      </c>
      <c r="F1" s="2" t="s">
        <v>117</v>
      </c>
      <c r="G1" s="2" t="s">
        <v>118</v>
      </c>
    </row>
    <row r="2" spans="1:7">
      <c r="A2" s="4" t="s">
        <v>119</v>
      </c>
      <c r="B2" s="7" t="n">
        <v>110</v>
      </c>
      <c r="D2" s="7" t="n">
        <v>-3081</v>
      </c>
      <c r="E2" s="7" t="n">
        <v>888247</v>
      </c>
      <c r="F2" s="7" t="n">
        <v>-2211342</v>
      </c>
      <c r="G2" s="7" t="n">
        <v>-1326066</v>
      </c>
    </row>
    <row r="3" spans="1:7">
      <c r="A3" s="3" t="s">
        <v>120</v>
      </c>
    </row>
    <row r="4" spans="1:7">
      <c r="A4" s="4" t="s">
        <v>121</v>
      </c>
      <c r="B4" s="5" t="n">
        <v>-1</v>
      </c>
      <c r="E4" s="5" t="n">
        <v>1325</v>
      </c>
      <c r="G4" s="5" t="n">
        <v>1324</v>
      </c>
    </row>
    <row r="5" spans="1:7">
      <c r="A5" s="4" t="s">
        <v>122</v>
      </c>
      <c r="D5" s="5" t="n">
        <v>-53</v>
      </c>
      <c r="G5" s="5" t="n">
        <v>-53</v>
      </c>
    </row>
    <row r="6" spans="1:7">
      <c r="A6" s="4" t="s">
        <v>123</v>
      </c>
      <c r="F6" s="5" t="n">
        <v>-170312</v>
      </c>
      <c r="G6" s="5" t="n">
        <v>-170312</v>
      </c>
    </row>
    <row r="7" spans="1:7">
      <c r="A7" s="4" t="s">
        <v>124</v>
      </c>
      <c r="B7" s="5" t="n">
        <v>109</v>
      </c>
      <c r="D7" s="5" t="n">
        <v>-3134</v>
      </c>
      <c r="E7" s="5" t="n">
        <v>889572</v>
      </c>
      <c r="F7" s="5" t="n">
        <v>-2381654</v>
      </c>
      <c r="G7" s="5" t="n">
        <v>-1495107</v>
      </c>
    </row>
    <row r="8" spans="1:7">
      <c r="A8" s="4" t="s">
        <v>125</v>
      </c>
      <c r="B8" s="5" t="n">
        <v>250</v>
      </c>
      <c r="C8" s="7" t="n">
        <v>37329</v>
      </c>
      <c r="E8" s="5" t="n">
        <v>514305</v>
      </c>
      <c r="F8" s="5" t="n">
        <v>9930</v>
      </c>
      <c r="G8" s="5" t="n">
        <v>561814</v>
      </c>
    </row>
    <row r="9" spans="1:7">
      <c r="A9" s="3" t="s">
        <v>120</v>
      </c>
    </row>
    <row r="10" spans="1:7">
      <c r="A10" s="4" t="s">
        <v>126</v>
      </c>
      <c r="B10" s="5" t="n">
        <v>1</v>
      </c>
      <c r="E10" s="5" t="n">
        <v>5251</v>
      </c>
      <c r="G10" s="5" t="n">
        <v>5252</v>
      </c>
    </row>
    <row r="11" spans="1:7">
      <c r="A11" s="4" t="s">
        <v>127</v>
      </c>
      <c r="D11" s="5" t="n">
        <v>-622</v>
      </c>
      <c r="G11" s="5" t="n">
        <v>-622</v>
      </c>
    </row>
    <row r="12" spans="1:7">
      <c r="A12" s="4" t="s">
        <v>128</v>
      </c>
      <c r="F12" s="5" t="n">
        <v>32227</v>
      </c>
      <c r="G12" s="5" t="n">
        <v>32227</v>
      </c>
    </row>
    <row r="13" spans="1:7">
      <c r="A13" s="4" t="s">
        <v>129</v>
      </c>
      <c r="B13" s="7" t="n">
        <v>251</v>
      </c>
      <c r="C13" s="7" t="n">
        <v>37329</v>
      </c>
      <c r="D13" s="7" t="n">
        <v>-622</v>
      </c>
      <c r="E13" s="7" t="n">
        <v>519556</v>
      </c>
      <c r="F13" s="7" t="n">
        <v>42157</v>
      </c>
      <c r="G13" s="7" t="n">
        <v>598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30</v>
      </c>
      <c r="B1" s="2" t="s">
        <v>77</v>
      </c>
      <c r="C1" s="2" t="s">
        <v>1</v>
      </c>
      <c r="E1" s="2" t="s">
        <v>131</v>
      </c>
    </row>
    <row r="2" spans="1:5">
      <c r="B2" s="2" t="s">
        <v>78</v>
      </c>
      <c r="C2" s="2" t="s">
        <v>2</v>
      </c>
      <c r="D2" s="2" t="s">
        <v>78</v>
      </c>
      <c r="E2" s="2" t="s">
        <v>25</v>
      </c>
    </row>
    <row r="3" spans="1:5">
      <c r="A3" s="3" t="s">
        <v>132</v>
      </c>
    </row>
    <row r="4" spans="1:5">
      <c r="A4" s="4" t="s">
        <v>128</v>
      </c>
      <c r="C4" s="7" t="n">
        <v>32227</v>
      </c>
    </row>
    <row r="5" spans="1:5">
      <c r="A5" s="3" t="s">
        <v>133</v>
      </c>
    </row>
    <row r="6" spans="1:5">
      <c r="A6" s="4" t="s">
        <v>83</v>
      </c>
      <c r="C6" s="5" t="n">
        <v>-12358</v>
      </c>
    </row>
    <row r="7" spans="1:5">
      <c r="A7" s="4" t="s">
        <v>134</v>
      </c>
      <c r="C7" s="5" t="n">
        <v>3240</v>
      </c>
    </row>
    <row r="8" spans="1:5">
      <c r="A8" s="4" t="s">
        <v>89</v>
      </c>
      <c r="C8" s="5" t="n">
        <v>559</v>
      </c>
    </row>
    <row r="9" spans="1:5">
      <c r="A9" s="4" t="s">
        <v>90</v>
      </c>
      <c r="C9" s="5" t="n">
        <v>31301</v>
      </c>
    </row>
    <row r="10" spans="1:5">
      <c r="A10" s="4" t="s">
        <v>135</v>
      </c>
      <c r="C10" s="5" t="n">
        <v>4267</v>
      </c>
    </row>
    <row r="11" spans="1:5">
      <c r="A11" s="4" t="s">
        <v>136</v>
      </c>
      <c r="C11" s="5" t="n">
        <v>169</v>
      </c>
    </row>
    <row r="12" spans="1:5">
      <c r="A12" s="3" t="s">
        <v>137</v>
      </c>
    </row>
    <row r="13" spans="1:5">
      <c r="A13" s="4" t="s">
        <v>138</v>
      </c>
      <c r="C13" s="5" t="n">
        <v>5519</v>
      </c>
    </row>
    <row r="14" spans="1:5">
      <c r="A14" s="4" t="s">
        <v>139</v>
      </c>
      <c r="C14" s="5" t="n">
        <v>1310</v>
      </c>
    </row>
    <row r="15" spans="1:5">
      <c r="A15" s="4" t="s">
        <v>140</v>
      </c>
      <c r="C15" s="5" t="n">
        <v>642</v>
      </c>
    </row>
    <row r="16" spans="1:5">
      <c r="A16" s="4" t="s">
        <v>47</v>
      </c>
      <c r="C16" s="5" t="n">
        <v>809</v>
      </c>
    </row>
    <row r="17" spans="1:5">
      <c r="A17" s="4" t="s">
        <v>48</v>
      </c>
      <c r="C17" s="5" t="n">
        <v>-4466</v>
      </c>
    </row>
    <row r="18" spans="1:5">
      <c r="A18" s="4" t="s">
        <v>31</v>
      </c>
      <c r="C18" s="5" t="n">
        <v>-42</v>
      </c>
    </row>
    <row r="19" spans="1:5">
      <c r="A19" s="4" t="s">
        <v>141</v>
      </c>
      <c r="C19" s="5" t="n">
        <v>63177</v>
      </c>
    </row>
    <row r="20" spans="1:5">
      <c r="A20" s="3" t="s">
        <v>142</v>
      </c>
    </row>
    <row r="21" spans="1:5">
      <c r="A21" s="4" t="s">
        <v>143</v>
      </c>
      <c r="C21" s="5" t="n">
        <v>-54369</v>
      </c>
    </row>
    <row r="22" spans="1:5">
      <c r="A22" s="4" t="s">
        <v>144</v>
      </c>
      <c r="C22" s="5" t="n">
        <v>1350</v>
      </c>
    </row>
    <row r="23" spans="1:5">
      <c r="A23" s="4" t="s">
        <v>145</v>
      </c>
      <c r="C23" s="5" t="n">
        <v>-53019</v>
      </c>
    </row>
    <row r="24" spans="1:5">
      <c r="A24" s="3" t="s">
        <v>146</v>
      </c>
    </row>
    <row r="25" spans="1:5">
      <c r="A25" s="4" t="s">
        <v>147</v>
      </c>
      <c r="C25" s="5" t="n">
        <v>-375</v>
      </c>
    </row>
    <row r="26" spans="1:5">
      <c r="A26" s="4" t="s">
        <v>127</v>
      </c>
      <c r="C26" s="5" t="n">
        <v>-622</v>
      </c>
    </row>
    <row r="27" spans="1:5">
      <c r="A27" s="4" t="s">
        <v>148</v>
      </c>
      <c r="C27" s="5" t="n">
        <v>-997</v>
      </c>
    </row>
    <row r="28" spans="1:5">
      <c r="A28" s="4" t="s">
        <v>149</v>
      </c>
      <c r="C28" s="5" t="n">
        <v>9161</v>
      </c>
    </row>
    <row r="29" spans="1:5">
      <c r="A29" s="4" t="s">
        <v>150</v>
      </c>
      <c r="C29" s="5" t="n">
        <v>76838</v>
      </c>
    </row>
    <row r="30" spans="1:5">
      <c r="A30" s="4" t="s">
        <v>151</v>
      </c>
      <c r="C30" s="5" t="n">
        <v>85999</v>
      </c>
      <c r="E30" s="7" t="n">
        <v>76838</v>
      </c>
    </row>
    <row r="31" spans="1:5">
      <c r="A31" s="3" t="s">
        <v>152</v>
      </c>
    </row>
    <row r="32" spans="1:5">
      <c r="A32" s="4" t="s">
        <v>153</v>
      </c>
      <c r="C32" s="5" t="n">
        <v>17055</v>
      </c>
    </row>
    <row r="33" spans="1:5">
      <c r="A33" s="4" t="s">
        <v>154</v>
      </c>
      <c r="C33" s="7" t="n">
        <v>2107</v>
      </c>
    </row>
    <row r="34" spans="1:5">
      <c r="A34" s="4" t="s">
        <v>104</v>
      </c>
    </row>
    <row r="35" spans="1:5">
      <c r="A35" s="3" t="s">
        <v>132</v>
      </c>
    </row>
    <row r="36" spans="1:5">
      <c r="A36" s="4" t="s">
        <v>128</v>
      </c>
      <c r="D36" s="7" t="n">
        <v>-170312</v>
      </c>
    </row>
    <row r="37" spans="1:5">
      <c r="A37" s="3" t="s">
        <v>133</v>
      </c>
    </row>
    <row r="38" spans="1:5">
      <c r="A38" s="4" t="s">
        <v>89</v>
      </c>
      <c r="B38" s="7" t="n">
        <v>444</v>
      </c>
      <c r="D38" s="5" t="n">
        <v>864</v>
      </c>
    </row>
    <row r="39" spans="1:5">
      <c r="A39" s="4" t="s">
        <v>90</v>
      </c>
      <c r="B39" s="5" t="n">
        <v>18638</v>
      </c>
      <c r="D39" s="5" t="n">
        <v>43473</v>
      </c>
    </row>
    <row r="40" spans="1:5">
      <c r="A40" s="4" t="s">
        <v>105</v>
      </c>
      <c r="B40" s="5" t="n">
        <v>62963</v>
      </c>
      <c r="D40" s="5" t="n">
        <v>190697</v>
      </c>
    </row>
    <row r="41" spans="1:5">
      <c r="A41" s="4" t="s">
        <v>135</v>
      </c>
      <c r="D41" s="5" t="n">
        <v>998</v>
      </c>
    </row>
    <row r="42" spans="1:5">
      <c r="A42" s="4" t="s">
        <v>136</v>
      </c>
      <c r="D42" s="5" t="n">
        <v>4069</v>
      </c>
    </row>
    <row r="43" spans="1:5">
      <c r="A43" s="4" t="s">
        <v>155</v>
      </c>
      <c r="D43" s="5" t="n">
        <v>3531</v>
      </c>
    </row>
    <row r="44" spans="1:5">
      <c r="A44" s="4" t="s">
        <v>156</v>
      </c>
      <c r="D44" s="5" t="n">
        <v>-8246</v>
      </c>
    </row>
    <row r="45" spans="1:5">
      <c r="A45" s="4" t="s">
        <v>157</v>
      </c>
      <c r="D45" s="5" t="n">
        <v>2904</v>
      </c>
    </row>
    <row r="46" spans="1:5">
      <c r="A46" s="4" t="s">
        <v>158</v>
      </c>
      <c r="D46" s="5" t="n">
        <v>-81724</v>
      </c>
    </row>
    <row r="47" spans="1:5">
      <c r="A47" s="3" t="s">
        <v>137</v>
      </c>
    </row>
    <row r="48" spans="1:5">
      <c r="A48" s="4" t="s">
        <v>138</v>
      </c>
      <c r="D48" s="5" t="n">
        <v>-1405</v>
      </c>
    </row>
    <row r="49" spans="1:5">
      <c r="A49" s="4" t="s">
        <v>139</v>
      </c>
      <c r="D49" s="5" t="n">
        <v>20860</v>
      </c>
    </row>
    <row r="50" spans="1:5">
      <c r="A50" s="4" t="s">
        <v>140</v>
      </c>
      <c r="D50" s="5" t="n">
        <v>-6739</v>
      </c>
    </row>
    <row r="51" spans="1:5">
      <c r="A51" s="4" t="s">
        <v>47</v>
      </c>
      <c r="D51" s="5" t="n">
        <v>2936</v>
      </c>
    </row>
    <row r="52" spans="1:5">
      <c r="A52" s="4" t="s">
        <v>48</v>
      </c>
      <c r="D52" s="5" t="n">
        <v>50589</v>
      </c>
    </row>
    <row r="53" spans="1:5">
      <c r="A53" s="4" t="s">
        <v>31</v>
      </c>
      <c r="D53" s="5" t="n">
        <v>-934</v>
      </c>
    </row>
    <row r="54" spans="1:5">
      <c r="A54" s="4" t="s">
        <v>141</v>
      </c>
      <c r="D54" s="5" t="n">
        <v>51561</v>
      </c>
    </row>
    <row r="55" spans="1:5">
      <c r="A55" s="3" t="s">
        <v>142</v>
      </c>
    </row>
    <row r="56" spans="1:5">
      <c r="A56" s="4" t="s">
        <v>143</v>
      </c>
      <c r="D56" s="5" t="n">
        <v>-100424</v>
      </c>
    </row>
    <row r="57" spans="1:5">
      <c r="A57" s="4" t="s">
        <v>145</v>
      </c>
      <c r="D57" s="5" t="n">
        <v>-100424</v>
      </c>
    </row>
    <row r="58" spans="1:5">
      <c r="A58" s="3" t="s">
        <v>146</v>
      </c>
    </row>
    <row r="59" spans="1:5">
      <c r="A59" s="4" t="s">
        <v>159</v>
      </c>
      <c r="D59" s="5" t="n">
        <v>249384</v>
      </c>
    </row>
    <row r="60" spans="1:5">
      <c r="A60" s="4" t="s">
        <v>127</v>
      </c>
      <c r="D60" s="5" t="n">
        <v>-53</v>
      </c>
    </row>
    <row r="61" spans="1:5">
      <c r="A61" s="4" t="s">
        <v>148</v>
      </c>
      <c r="D61" s="5" t="n">
        <v>249331</v>
      </c>
    </row>
    <row r="62" spans="1:5">
      <c r="A62" s="4" t="s">
        <v>149</v>
      </c>
      <c r="D62" s="5" t="n">
        <v>200468</v>
      </c>
    </row>
    <row r="63" spans="1:5">
      <c r="A63" s="4" t="s">
        <v>150</v>
      </c>
      <c r="D63" s="5" t="n">
        <v>81093</v>
      </c>
      <c r="E63" s="7" t="n">
        <v>81093</v>
      </c>
    </row>
    <row r="64" spans="1:5">
      <c r="A64" s="4" t="s">
        <v>151</v>
      </c>
      <c r="B64" s="7" t="n">
        <v>281561</v>
      </c>
      <c r="D64" s="5" t="n">
        <v>281561</v>
      </c>
    </row>
    <row r="65" spans="1:5">
      <c r="A65" s="3" t="s">
        <v>152</v>
      </c>
    </row>
    <row r="66" spans="1:5">
      <c r="A66" s="4" t="s">
        <v>153</v>
      </c>
      <c r="D66" s="5" t="n">
        <v>18766</v>
      </c>
    </row>
    <row r="67" spans="1:5">
      <c r="A67" s="4" t="s">
        <v>154</v>
      </c>
      <c r="D67" s="5" t="n">
        <v>3539</v>
      </c>
    </row>
    <row r="68" spans="1:5">
      <c r="A68" s="4" t="s">
        <v>160</v>
      </c>
      <c r="D68" s="7" t="n">
        <v>118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8</v>
      </c>
    </row>
    <row r="3" spans="1:3">
      <c r="A3" s="4" t="s">
        <v>162</v>
      </c>
      <c r="B3" s="9" t="n">
        <v>1.6</v>
      </c>
    </row>
    <row r="4" spans="1:3">
      <c r="A4" s="4" t="s">
        <v>104</v>
      </c>
    </row>
    <row r="5" spans="1:3">
      <c r="A5" s="4" t="s">
        <v>162</v>
      </c>
      <c r="C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34:02Z</dcterms:created>
  <dcterms:modified xmlns:dcterms="http://purl.org/dc/terms/" xmlns:xsi="http://www.w3.org/2001/XMLSchema-instance" xsi:type="dcterms:W3CDTF">2017-08-09T15:34:02Z</dcterms:modified>
</cp:coreProperties>
</file>